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Members' Capital"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Common Stock Warrants" sheetId="18" state="visible" r:id="rId18"/>
    <sheet xmlns:r="http://schemas.openxmlformats.org/officeDocument/2006/relationships" name="Basic and Diluted Net Loss per " sheetId="19" state="visible" r:id="rId19"/>
    <sheet xmlns:r="http://schemas.openxmlformats.org/officeDocument/2006/relationships" name="Marketing, Licensing and Distr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tock Options (Tables)" sheetId="30" state="visible" r:id="rId30"/>
    <sheet xmlns:r="http://schemas.openxmlformats.org/officeDocument/2006/relationships" name="Common Stock Warrants (Tables)" sheetId="31" state="visible" r:id="rId31"/>
    <sheet xmlns:r="http://schemas.openxmlformats.org/officeDocument/2006/relationships" name="Basic and Diluted Net Loss pe_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Nature of Operations, Basis o_2" sheetId="35" state="visible" r:id="rId35"/>
    <sheet xmlns:r="http://schemas.openxmlformats.org/officeDocument/2006/relationships" name="Nature of Operations, Basis o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Accounts Receivable, net (Detai" sheetId="39" state="visible" r:id="rId39"/>
    <sheet xmlns:r="http://schemas.openxmlformats.org/officeDocument/2006/relationships" name="Accounts Receivable, net - Addi" sheetId="40" state="visible" r:id="rId40"/>
    <sheet xmlns:r="http://schemas.openxmlformats.org/officeDocument/2006/relationships" name="Inventories (Details)" sheetId="41" state="visible" r:id="rId41"/>
    <sheet xmlns:r="http://schemas.openxmlformats.org/officeDocument/2006/relationships" name="Inventories - Additional Inform"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Intangible Assets (Details)" sheetId="45" state="visible" r:id="rId45"/>
    <sheet xmlns:r="http://schemas.openxmlformats.org/officeDocument/2006/relationships" name="Intangible Assets - Future annu" sheetId="46" state="visible" r:id="rId46"/>
    <sheet xmlns:r="http://schemas.openxmlformats.org/officeDocument/2006/relationships" name="Intangible Assets - Additional " sheetId="47" state="visible" r:id="rId47"/>
    <sheet xmlns:r="http://schemas.openxmlformats.org/officeDocument/2006/relationships" name="Accrued Expenses (Details)" sheetId="48" state="visible" r:id="rId48"/>
    <sheet xmlns:r="http://schemas.openxmlformats.org/officeDocument/2006/relationships" name="Debt - Senior indebtedness (Det" sheetId="49" state="visible" r:id="rId49"/>
    <sheet xmlns:r="http://schemas.openxmlformats.org/officeDocument/2006/relationships" name="Debt - Senior debt (Details)" sheetId="50" state="visible" r:id="rId50"/>
    <sheet xmlns:r="http://schemas.openxmlformats.org/officeDocument/2006/relationships" name="Debt - Financial covenant (Deta" sheetId="51" state="visible" r:id="rId51"/>
    <sheet xmlns:r="http://schemas.openxmlformats.org/officeDocument/2006/relationships" name="Debt - Third Amendment (Details" sheetId="52" state="visible" r:id="rId52"/>
    <sheet xmlns:r="http://schemas.openxmlformats.org/officeDocument/2006/relationships" name="Debt - Interest Expenses (Detai" sheetId="53" state="visible" r:id="rId53"/>
    <sheet xmlns:r="http://schemas.openxmlformats.org/officeDocument/2006/relationships" name="Debt - Subordinated Related Par" sheetId="54" state="visible" r:id="rId54"/>
    <sheet xmlns:r="http://schemas.openxmlformats.org/officeDocument/2006/relationships" name="Members' Capital (Details)" sheetId="55" state="visible" r:id="rId55"/>
    <sheet xmlns:r="http://schemas.openxmlformats.org/officeDocument/2006/relationships" name="Stockholders' Equity - Consumma" sheetId="56" state="visible" r:id="rId56"/>
    <sheet xmlns:r="http://schemas.openxmlformats.org/officeDocument/2006/relationships" name="Stockholders' Equity - Number o" sheetId="57" state="visible" r:id="rId57"/>
    <sheet xmlns:r="http://schemas.openxmlformats.org/officeDocument/2006/relationships" name="Stockholders' Equity - Marketin" sheetId="58" state="visible" r:id="rId58"/>
    <sheet xmlns:r="http://schemas.openxmlformats.org/officeDocument/2006/relationships" name="Stockholders' Equity - Backstop" sheetId="59" state="visible" r:id="rId59"/>
    <sheet xmlns:r="http://schemas.openxmlformats.org/officeDocument/2006/relationships" name="Stockholders' Equity - Continge" sheetId="60" state="visible" r:id="rId60"/>
    <sheet xmlns:r="http://schemas.openxmlformats.org/officeDocument/2006/relationships" name="Stockholders' Equity - Mileston" sheetId="61" state="visible" r:id="rId61"/>
    <sheet xmlns:r="http://schemas.openxmlformats.org/officeDocument/2006/relationships" name="Stockholders' Equity - Market C" sheetId="62" state="visible" r:id="rId62"/>
    <sheet xmlns:r="http://schemas.openxmlformats.org/officeDocument/2006/relationships" name="Stock Options (Details)" sheetId="63" state="visible" r:id="rId63"/>
    <sheet xmlns:r="http://schemas.openxmlformats.org/officeDocument/2006/relationships" name="Stock Options - Summary of stoc" sheetId="64" state="visible" r:id="rId64"/>
    <sheet xmlns:r="http://schemas.openxmlformats.org/officeDocument/2006/relationships" name="Stock Options - Term of exercis" sheetId="65" state="visible" r:id="rId65"/>
    <sheet xmlns:r="http://schemas.openxmlformats.org/officeDocument/2006/relationships" name="Stock Options - Fady Boctor, th" sheetId="66" state="visible" r:id="rId66"/>
    <sheet xmlns:r="http://schemas.openxmlformats.org/officeDocument/2006/relationships" name="Stock Options - Additional Info" sheetId="67" state="visible" r:id="rId67"/>
    <sheet xmlns:r="http://schemas.openxmlformats.org/officeDocument/2006/relationships" name="Common Stock Warrants - Summary" sheetId="68" state="visible" r:id="rId68"/>
    <sheet xmlns:r="http://schemas.openxmlformats.org/officeDocument/2006/relationships" name="Common Stock Warrants - Company" sheetId="69" state="visible" r:id="rId69"/>
    <sheet xmlns:r="http://schemas.openxmlformats.org/officeDocument/2006/relationships" name="Basic and Diluted Net Loss pe_3" sheetId="70" state="visible" r:id="rId70"/>
    <sheet xmlns:r="http://schemas.openxmlformats.org/officeDocument/2006/relationships" name="Basic and Diluted Net Loss pe_4" sheetId="71" state="visible" r:id="rId71"/>
    <sheet xmlns:r="http://schemas.openxmlformats.org/officeDocument/2006/relationships" name="Marketing, Licensing and Dist_2" sheetId="72" state="visible" r:id="rId72"/>
    <sheet xmlns:r="http://schemas.openxmlformats.org/officeDocument/2006/relationships" name="Marketing, Licensing and Dist_3" sheetId="73" state="visible" r:id="rId73"/>
    <sheet xmlns:r="http://schemas.openxmlformats.org/officeDocument/2006/relationships" name="Commitments and Contingencies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 xmlns:r="http://schemas.openxmlformats.org/officeDocument/2006/relationships" name="Commitments and Contingencies_7" sheetId="80" state="visible" r:id="rId80"/>
    <sheet xmlns:r="http://schemas.openxmlformats.org/officeDocument/2006/relationships" name="Segment Information (Details)" sheetId="81" state="visible" r:id="rId81"/>
    <sheet xmlns:r="http://schemas.openxmlformats.org/officeDocument/2006/relationships" name="Segment Information - Net Sales" sheetId="82" state="visible" r:id="rId82"/>
    <sheet xmlns:r="http://schemas.openxmlformats.org/officeDocument/2006/relationships" name="Segment Information - Segment a"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752</t>
        </is>
      </c>
    </row>
    <row r="9">
      <c r="A9" s="4" t="inlineStr">
        <is>
          <t>Entity Registrant Name</t>
        </is>
      </c>
      <c r="B9" s="4" t="inlineStr">
        <is>
          <t>Petros Pharmaceuticals, Inc.</t>
        </is>
      </c>
    </row>
    <row r="10">
      <c r="A10" s="4" t="inlineStr">
        <is>
          <t>Entity Incorporation, State or Country Code</t>
        </is>
      </c>
      <c r="B10" s="4" t="inlineStr">
        <is>
          <t>DE</t>
        </is>
      </c>
    </row>
    <row r="11">
      <c r="A11" s="4" t="inlineStr">
        <is>
          <t>Entity Tax Identification Number</t>
        </is>
      </c>
      <c r="B11" s="4" t="inlineStr">
        <is>
          <t>85-1410058</t>
        </is>
      </c>
    </row>
    <row r="12">
      <c r="A12" s="4" t="inlineStr">
        <is>
          <t>Entity Address State Or Province</t>
        </is>
      </c>
      <c r="B12" s="4" t="inlineStr">
        <is>
          <t>NY</t>
        </is>
      </c>
    </row>
    <row r="13">
      <c r="A13" s="4" t="inlineStr">
        <is>
          <t>Entity Address, Address Line One</t>
        </is>
      </c>
      <c r="B13" s="4" t="inlineStr">
        <is>
          <t>1185 Avenue of the Americas</t>
        </is>
      </c>
    </row>
    <row r="14">
      <c r="A14" s="4" t="inlineStr">
        <is>
          <t>Entity Address, Adress Line Two</t>
        </is>
      </c>
      <c r="B14" s="4" t="inlineStr">
        <is>
          <t>3rd Floor</t>
        </is>
      </c>
    </row>
    <row r="15">
      <c r="A15" s="4" t="inlineStr">
        <is>
          <t>Entity Address, City or Town</t>
        </is>
      </c>
      <c r="B15" s="4" t="inlineStr">
        <is>
          <t>New York</t>
        </is>
      </c>
    </row>
    <row r="16">
      <c r="A16" s="4" t="inlineStr">
        <is>
          <t>Entity Address, Postal Zip Code</t>
        </is>
      </c>
      <c r="B16" s="4" t="inlineStr">
        <is>
          <t>10036</t>
        </is>
      </c>
    </row>
    <row r="17">
      <c r="A17" s="4" t="inlineStr">
        <is>
          <t>City Area Code</t>
        </is>
      </c>
      <c r="B17" s="4" t="inlineStr">
        <is>
          <t>973</t>
        </is>
      </c>
    </row>
    <row r="18">
      <c r="A18" s="4" t="inlineStr">
        <is>
          <t>Local Phone Number</t>
        </is>
      </c>
      <c r="B18" s="4" t="inlineStr">
        <is>
          <t>242-0005</t>
        </is>
      </c>
    </row>
    <row r="19">
      <c r="A19" s="4" t="inlineStr">
        <is>
          <t>Title of 12(b) Security</t>
        </is>
      </c>
      <c r="B19" s="4" t="inlineStr">
        <is>
          <t>Common stock, par value $0.0001</t>
        </is>
      </c>
    </row>
    <row r="20">
      <c r="A20" s="4" t="inlineStr">
        <is>
          <t>Trading Symbol</t>
        </is>
      </c>
      <c r="B20" s="4" t="inlineStr">
        <is>
          <t>PTP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9798261</v>
      </c>
    </row>
    <row r="30">
      <c r="A30" s="4" t="inlineStr">
        <is>
          <t>Entity Central Index Key</t>
        </is>
      </c>
      <c r="B30" s="4" t="inlineStr">
        <is>
          <t>0001815903</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4) Inventories Inventory is comprised of the following: ​ ​ ​ ​ ​ ​ ​ ​ ​ March 31, 2021 December 31, 2020 Raw materials ​ $ 298,785 ​ $ 325,932 Finished goods ​ 262,079 ​ 434,598 Total inventory ​ $ 560,864 ​ $ 760,530 ​ Finished goods are net of valuation reserves of $941,545 and $935,866 as of March 31, 2021 and December 31, 2020, respectively. Raw materials are net of valuation reserves of $2,872,977 as of both March 31, 2021 and December 31, 2020, respectively, which is related to bulk inventory that is fully reser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are comprised of the following: ​ ​ ​ ​ ​ ​ ​ ​ ​ March 31, 2021 December 31, 2020 Prepaid samples ​ $ 5,645 ​ $ 58,483 Prepaid insurance ​ 180,819 ​ 149,452 Prepaid FDA fees ​ 504,648 ​ 756,972 Prepaid coupon fees ​ 71,500 ​ 71,500 API purchase commitment asset (see Note 14) ​ 1,304,541 ​ 1,304,541 Other prepaid expenses ​ 473,080 ​ 391,552 Other current assets ​ 97,083 ​ 114,784 Total prepaid expenses and other current assets ​ $ 2,637,316 ​ $ 2,847,284 ​ Prepaid samples, which are presented net of reserves, are expensed when distributed to the sales force. The prepaid samples reserve amount was $393,773 and $351,224 at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6) Intangible Assets ​ ​ ​ ​ ​ Balance at December 31, 2019 $ 38,811,137 Amortization expense ​ (6,650,218) Balance at December 31, 2020 ​ $ 32,160,919 Amortization expense ​ (1,726,273) Balance at March 31, 2021 ​ $ 30,434,646 ​ The future annual amortization related to the Company’s intangible assets is as follows: ​ ​ ​ ​ ​ 2021 (remaining 9 months) ​ 5,141,498 2022 ​ 6,191,740 2023 ​ 5,445,729 2024 ​ 4,650,787 Thereafter ​ 9,004,892 Total ​ $ 30,434,646 ​ The intangible assets held by the Company are the Stendra® product, Timm Medical product, and PTV product and are being amortized over their estimated useful lives of 10 years, 12 years, and 12 years, respectively. The carrying value of the Stendra® product, Timm Medical product, and PTV product as of March 31, 2021 are $23.2 million, $5.6 million, and $1.6 million, respectively. The carrying value of the Stendra® product, Timm Medical product, and PTV product as of December 31, 2020 are $24.6 million, $5.9 million, and $1.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7) Accrued Expenses Accrued expenses are comprised of the following: ​ ​ ​ ​ ​ ​ ​ ​ ​ March 31, 2021 December 31, 2020 Accrued price protection ​ $ 1,853,979 ​ $ 1,853,979 Accrued product returns ​ 9,350,000 ​ 9,452,248 Accrued contract rebates ​ 415,043 ​ 412,046 Due to Vivus (see Note 14) ​ 2,267,523 ​ 2,267,523 Due to third-party logistic provider ​ 620,665 ​ — Accrued severance ​ 186,679 ​ 519,609 Accrued professional fees ​ 69,916 ​ — Other accrued expenses ​ 618,479 ​ 178,381 Total accrued expenses ​ $ 15,382,284 ​ $ 14,683,786 ​ As part of its acquisition of Stendra®, the Company provides the previous owner with price protection for certain Stendra® product returns that are processed by the previous owner. Some customer agreements require that product returns be credited at the current wholesale acquisition cost (“WAC”). If the Company subsequently raises the WAC, the Company will reimburse the previous owner for the difference between the current WAC and the original sale price for returns processed by the previous ow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8) Debt Senior Debt The following is a summary of the Company’s senior indebtedness at March 31, 2021, and December 31, 2020: ​ ​ ​ ​ ​ ​ ​ ​ ​ March 31, 2021 December 31, 2020 Principal balance ​ $ 5,061,264 ​ $ 6,653,292 Plus: End of term fee ​ — ​ 534,237 Less: Debt issuance costs ​ — ​ (12,500) Total senior debt ​ $ 5,061,264 ​ $ 7,175,029 ​ On September 30, 2016, the Company entered into a loan agreement with Hercules, a third party, for a $35 million term loan (“Senior Debt”). The Senior Debt includes an additional Paid-In-Kind (“PIK”) interest that increases the outstanding principal on a monthly basis at an annual rate of 1.35% and a $787,500 end of term charge. The end of term charge is being recognized as interest expense and accreted over the term of the Senior Debt using the effective interest method. On November 22, 2017, the Company amended its loan agreement with Hercules (“First Amendment”). The end of term charge was increased from $787,500 to $1,068,750 On April 13, 2020, the Company amended its loan agreement with Hercules. The amendment waived all financial covenant defaults for all periods since inception through the period ending March 31, 2020. The amendment also included the following changes: ● Extended the maturity date from October 1, 2020 to April 2021, which can be further extendable to December 1, 2021 upon achieving the Financing Milestone, as defined in the agreement. ● Increased the cash interest rate from the greater of (a) 10.75% or (b) 10.75% plus the US WSJ Prime minus 4.50% to the greater of (a) 11.50% or (b) 11.50% plus the US WSJ Prime minus 4.25% . ● Removed the PIK interest rate. ● Removed the prepayment penalty. The end of term charge of $1,068,750 was partially extended with $534,375 paid on October 1, 2020 and $534,375 paid on February 1, 2021. Effective September 30, 2020, the Company and Hercules entered into the Third Amendment to Loan and Security Agreement (“Third Amendment”) to provide for interest only payments commencing on October 1, 2020 and continuing through December 22, 2020 unless the Company raised net cash proceeds of at least $25 million through an equity or debt financing or other transaction on or before December 21, 2020. The Third Amendment also amended the minimum cash, minimum net revenue and minimum EBITDA financial covenants. On that same date, Juggernaut Capital Partners III, L.P, an affiliate of the JCP Investor., Hercules and Wells Fargo Bank, N.A. entered into an escrow agreement (the “Escrow Agreement”) to escrow funds amounting to approximately $1.5 million, an amount equal to the aggregate of certain principal payments due under the Loan Agreement, as amended. In connection with the consummation of the Mergers, the funds held in escrow were disbursed back to Juggernaut Capital Partners III, L.P. and the Escrow Agreement was terminated. The Company satisfied the maturity date extension requirement pursuant to funds retained upon the closing of the Mergers in December 2020. As a result, the Senior Debt now has a maturity date of December 1, 2021. As of March 31, 2021, the Company was in compliance with its covenants. Interest expense on the Senior Debt was as follows for the periods indicated: ​ ​ ​ ​ ​ ​ ​ ​ ​ ​ For the Three Months Ended ​ ​ March 31, ​ 2021 2020 Interest expense for term loan ​ $ 160,912 ​ $ 387,566 Amortization of debt issuance costs ​ 12,500 ​ — PIK interest ​ — ​ 40,017 ​ ​ $ 173,412 ​ $ 427,583 ​ Included in accrued expenses in the accompanying condensed consolidated balance sheets as of March 31, 2021, and December 31, 2020 is $50,119 and $65,885, respectively, of accrued and unpaid interest. Subordinated Related Party Term Loans Subordinated Related Party Term Loans Entered into During 2020 During, 2020, the Company entered into Subordinated Promissory Notes with the JCP Investor in the principal amount of 15.5 million. The maturity date of the Subordinated Promissory Notes was April 2, 2021 and they had PIK interest that increases the outstanding principal on a daily basis at an annual rate of 20%. In connection with the entry into the Merger Agreement on May 17, 2020, the JCP Investor, Neurotrope and Metuchen entered into a Note Conversion and Loan Repayment Agreement pursuant to which, the JCP Investor agreed to convert all of the above outstanding subordinated promissory notes and accrued PIK interest held by Juggernaut Capital Partners LLP and the JCP Investor, into Petros common stock in connection with the consummation of the Mergers on December 1, 2020, and the Subordinated Promissory Notes were terminated. Accordingly, the principal balance of the Subordinated Promissory Notes and accrued PIK interest was $0 as of both March 31, 2021, and December 31, 2020. Interest expense on this debt was $76,282 comprised entirely of PIK interest, for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3 Months Ended</t>
        </is>
      </c>
    </row>
    <row r="2">
      <c r="B2" s="2" t="inlineStr">
        <is>
          <t>Mar. 31, 2021</t>
        </is>
      </c>
    </row>
    <row r="3">
      <c r="A3" s="3" t="inlineStr">
        <is>
          <t>Members' Capital</t>
        </is>
      </c>
    </row>
    <row r="4">
      <c r="A4" s="4" t="inlineStr">
        <is>
          <t>Members' Capital</t>
        </is>
      </c>
      <c r="B4" s="4" t="inlineStr">
        <is>
          <t>9) Members’ Capital (a) Capitalization Prior to September 16, 2019, the Company authorized 100 units of Class A Common Units (the “Class A Units”) to be issued and outstanding. In addition, there were Restricted Member Units (“RMU’s”) that were designated as a class of incentive units (also known as “Class B Units”). On September 16, 2019, the Company amended and restated its operating agreement creating the rights and preferences relating to the Preferred Units and Common Units mentioned in the Private Placement Offering below. The issued and outstanding Preferred Units and Common Units were exchanged for Common Stock of the Company in connection with the Mergers. (b) Preferred Units A holder of a Preferred Unit was entitled to vote on any matter requiring the approval of such units. In addition, the Preferred Unit holders were entitled to distributions, after adjustment for specific items, for each fiscal year. The following actions required the prior consent of the holders of a majority of the outstanding Preferred Units: (a) amend, alter or repeal any provision of the amended and restated operating agreement (if such amendment would adversely affect any of the rights or preferences of the Preferred Units); (b) authorize or create membership interests that have a preference over the Preferred Units as to dividends or liquidation; (c) declare or pay any dividends or distributions; (d) dissolve or liquidate (in whole or in part), consolidate, merge, convey, lease, sell, or transfer all or substantially all of the assets of the Company; or purchase or otherwise acquire (directly or indirectly) all or substantially all of the assets or equity interest issued by another company; or file a petition for bankruptcy or receivership of the Company; (e) repurchase or redeem any Membership Interests; or (f) enter into any agreement, commitment or arrangement to do any of the foregoing. See also Note 12 Section (f) for further discussion of Preferred Units. (c) Common Units (formerly known as Class A Units) A holder of a Common Unit was entitled to vote on any matter requiring the approval of such units. In addition, the Common Unit holders were entitled to distributions, after adjustment for specific items, for each fiscal year. Effective with the amended and restated operating agreement on August 26, 2019, each Class A Unit was exchanged for 10,000 Common Units. There was no change to the ownership percentages as a result of the exchange and the rights and privileges of Common Unit holders is consistent with that of the Class A Unit. (d) Class B Units As of September 16, 2019, none of the Class B Units had been issued. Effective with the amended and restated operating agreement on September 16, 2019, the Class B Units were no longer an authorized membership interest of the Company. (e) Liquidation Upon liquidation of the Company or upon any Company sale, the Company was required to pay, hold, or distribute, or cause to be paid, held or distributed, the proceeds thereof as follows: (a) first, to the holders of Preferred Units, pro rata in proportion to the number of Preferred Units held by such holders, until the holders of such Preferred Units receive in respect of each Preferred Unit held by them, the preferred liquidation preference amount; (b) second, to the holders of Common Units, pro rata in proportion to the number of Common Units held by such holders, the remaining proceeds available for distrib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10) Stockholders’ Equity Upon consummation of the Mergers, each outstanding Common Unit or Preferred Unit of Metuchen was exchanged for a number of shares of Petros common stock, par value $0.0001 per share (the “Petros Common Stock”), equal to 0.4968, which resulted in an aggregate of 4,949,610 shares of Petros Common Stock issued to the holders of Metuchen units in the Mergers. In addition, each holder of Neurotrope common stock, par value $0.0001 per share (the “Neurotrope Common Stock”) received one (1) share of Petros Common Stock for every five (5) shares of Neurotrope Common Stock held, and each holder of Neurotrope preferred stock, par value $0.001 per share (the “Neurotrope Preferred Stock”) received one (1) share of Petros preferred stock (the “Petros Preferred Stock”) for every one (1) share of Neurotrope Preferred Stock held. In addition, each holder of outstanding options to purchase Neurotrope Common Stock or outstanding warrants to purchase Neurotrope Common Stock that were not previously exercised prior to the consummation of the Mergers was converted into equivalent options and warrants to purchase one (1) share of Petros Common Stock for every five (5) shares of Neurotrope Common Stock outstanding pursuant to such options or warrants. As a result of the Mergers, the former Neurotrope shareholders collectively owned approximately 4,758,045 shares of Petros Common Stock and 500 shares of Petros Preferred Stock and the former Metuchen unit holders collectively owned 4,949,610 shares of Petros Common Stock. Accordingly, the former Metuchen unit holders collectively owned approximately 51% of Petros and the former Neurotrope shareholders collectively owned approximately 49% of Petros. On January 26, 2021, 500 shares of the Company’s Preferred Stock were converted into 60,606 shares of the Company’s common stock. Effective January 1, 2021, the Company entered into a Marketing and Consulting Agreement (the “Agreement”) with CorProminence, LLC (the “Consultant”) for certain shareholder information and relation services. The term of the Agreement is for one year with automatic consecutive one-year renewal terms. As consideration for the shareholder information and relation services, the Company will pay the Consultant a monthly retainer of $7,500 and issued 30,000 restricted shares of the Company’s common stock to the Consultant on March 24, 2021 (the “Grant Date”). The restricted shares vested immediately on the Grant Date. Effective April 1, 2021, the Company entered into a Consulting and Advisory Agreement (the “Agreement”) with Tania King, an employee of Juggernaut Capital Partners LLP, for certain services. The term of the Agreement is indefinite but may be terminated by either party, with or without cause. As consideration for the consulting and advisory services, the Company will pay Ms. King a monthly fee of $4,000, an additional $12,000 payment included with the first monthly fee for services provided since January 1, 2021, and issue restricted stock units for shares of the Company’s common stock (“RSU’s”) with a cash value of $72,000 as of the date of the grant (the “Grant Date”). The RSU’s shall vest and settle in full on the one-year anniversary of the grant date. Backstop Agreement In connection with the entry into the Merger Agreement, Neurotrope and an affiliated entity of the JCP Investor entered into a Backstop Agreement pursuant to which Juggernaut agreed to contribute to Metuchen at the closing of the Mergers an amount equal to the Working Capital Shortfall Amount (as defined in the Merger Agreement), if any, as determined in accordance with the Merger Agreement, up to an aggregate amount not to exceed $6,000,000 (the “Commitment Cap”). Following the closing of the Mergers and until the one-year anniversary of the closing of the Mergers (the “Anniversary Date”), Juggernaut agreed to contribute, or cause an affiliate to contribute, to Petros an amount equal to the Commitment Cap less the Working Capital Shortfall Amount (the “Post-Closing Commitment”) on the Anniversary Date; provided, however, that, (a) in the event that, at any time between the closing of the Mergers and the Anniversary Date, the closing price per share of Petros’s Common Stock on The Nasdaq Capital Market or any other securities exchanges on which the Petros Common Stock is then traded equals or exceeds $2.175 for a period of ten consecutive trading days, then the Post-Closing Commitment shall be reduced by fifty percent (50%) and (b) in the event that, at any time between the closing of the Mergers and the Anniversary Date, the closing price per share of Petros’s Common Stock on The Nasdaq Capital Market or any other securities exchanges on which the Petros Common Stock is then traded equals or exceeds $2.5375 for a period of ten (10) consecutive trading days, then the Post-Closing Commitment shall be $0. Pursuant to the Backstop Agreement and upon closing of the Mergers, Juggernaut paid the Company $2.6 million for the Working Capital Shortfall Amount, which was recorded in equity in relation to the net proceeds received from the reverse capitalization. Contingent Consideration Pursuant to the Merger Agreement, each security holder of Metuchen received a right to receive such security holder’s pro rata stock of an aggregate of 14,232,090 stocks of Petros Common Stock potentially issuable upon the achievement of certain milestones set forth in the Merger Agreement. The milestones are for the achievement of stock price and market capitalization, as defined over a two-year period. Milestone Earnout Payments In connection with the Mergers, each security holder of Metuchen received an equity classified earnout consideration to be paid in the form of Petros Common Stock if the Closing Price (as defined in the Merger Agreement) per share of stock of Petros’ Common Stock equals or exceeds certain milestones set forth in the Merger Agreement, as discussed below. Each milestone earnout payment is only achievable and payable one time and upon attainment of such milestone earnout payment. In no event will the sum of the milestone earnout payments be greater than 4,000,000 shares of Petros Common Stock. As of March 31, 2021, the milestones have not been achieved. If at any time following the Closing (as defined in the Merger Agreement) and prior to the one-year anniversary of the Closing, the Closing Price per share of Petros Common Stock is, for a period of twenty (20) trading days during any thirty (30) consecutive trading day period, greater than or equal to: ● $8.00 - then the earnout payment will be equal to 1,000,000 shares of Petros Common Stock. ● $10.00 - then the earnout payment will be equal to 1,000,000 shares of Petros Common Stock. ● $13.00 - then the earnout payment will be equal to 1,000,000 shares of Petros Common Stock. ● $15.00 - then the earnout payment will be equal to 1,000,000 shares of Petros Common Stock. If at any time within the twelve (12) month period following the one-year anniversary of the Closing, the Closing Price per share of Petros Common Stock is, for a period of twenty (20) trading days during any thirty (30) consecutive trading day period, greater than or equal to: ● $10.00 - then the earnout payment will be equal to 1,000,000 shares of Petros Common Stock. ● $12.50 - then the earnout payment will be equal to 1,000,000 shares of Petros Common Stock. ● $16.25 - then the earnout payment will be equal to 1,000,000 shares of Petros Common Stock. ● $18.75 - then the earnout payment will be equal to 1,000,000 shares of Petros Common Stock. Market Capitalization/Gross Proceeds Earnout Payments In connection with the Mergers, each security holder of Metuchen received the right to receive earnout consideration, which is liability classified, to be paid in the form of Petros Common Stock if either Petros’ Market Capitalization (as defined in the Merger Agreement) or Petros receives aggregate gross proceeds that equals or exceeds certain milestones set forth in the Merger Agreement, as discussed below. Each milestone earnout payment is only achievable and payable one time and upon attainment of such milestone. In no event will the sum of the milestone earnout payments be greater than 10,232,090 shares of Petros Common Stock. As of March 31, 2021, the milestones have not been achieved. The fair value of the derivative liability was $4.5 million and $9.9 million as of March 31, 2021 and December 31, 2020, respectively. Metuchen equity holders will have the opportunity to receive the following during the period ending on the second anniversary of the Closing: a. The Earnout Payment shall be equal to 2,000,000 shares of Petros Common Stock if: i. Petros’ Market Capitalization (as defined in the Merger Agreement) is greater than or equal to $250,000,000 for a period of twenty (20) trading days during any thirty (30) consecutive trading day period with a Closing Price of no less than $17.50 on each such trading day; or ii. Petros receives aggregate gross proceeds of at least $25,000,000 in an offering (or series of offerings within a sixty (60) calendar day period) of Petros Common Stock with a price per share of Petros Common Stock sold equal to no less than $17.50 in each offering (or series of offerings) and where Petros has a Market Capitalization immediately prior to each such offering (or series of offerings) equal to at least $250,000,000 . b. The Earnout Payment shall be equal to 2,000,000 shares of Petros Common Stock if: i. Petros’ Market Capitalization is greater than or equal to $300,000,000 for a period of twenty (20) trading days during any thirty (30) consecutive trading day period with a Closing Price of no less than $18.75 on each such trading day; or ii. Petros receives aggregate gross proceeds of at least $30,000,000 in an offering (or series of offerings within a sixty (60) calendar day period) of Petros Common Stock with a price per share of Petros Common Stock sold equal to no less than $18.75 in each offering (or series of offerings) and where Petros has a Market Capitalization immediately prior to each such offering (or series of offerings) equal to at least $300,000,000 . c. The Earnout Payment shall be equal to 3,000,000 shares of Petros Common Stock if: i. Petros’ Market Capitalization is greater than or equal to $400,000,000 for a period of twenty (20) trading days during any thirty (30) consecutive trading day period with a Closing Price of no less than $22.50 on each such trading day; or ii. Petros receives aggregate gross proceeds of at least $40,000,000 in an offering (or series of offerings within a sixty (60) calendar day period) of Petros Common Stock with a price per share of Petros Common Stock sold equal to no less than $22.50 in each offering (or series of offerings) and where Petros has a Market Capitalization immediately prior to each such offering (or series of offerings) equal to at least $400,000,000 . d. The Earnout Payment shall be equal to 3,232,090 shares of Petros Common Stock if: i. Petros’ Market Capitalization is greater than or equal to $500,000,000 for a period of twenty (20) trading days during any thirty (30) consecutive trading day period with a Closing Price of no less than $23.75 on each such trading day; or ii. Petros receives aggregate gross proceeds of at least $50,000,000 in an offering (or series of offerings within a sixty (60) calendar day period) of Petros Common Stock with a price per share of Petros Common Stock sold equal to no less than $23.75 in each offering (or series of offerings) and where Petros has a Market Capitalization immediately prior to each such offering (or series of offerings) equal to at least $50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1</t>
        </is>
      </c>
    </row>
    <row r="3">
      <c r="A3" s="3" t="inlineStr">
        <is>
          <t>Stock Options</t>
        </is>
      </c>
    </row>
    <row r="4">
      <c r="A4" s="4" t="inlineStr">
        <is>
          <t>Stock Options</t>
        </is>
      </c>
      <c r="B4" s="4" t="inlineStr">
        <is>
          <t>11) Stock Options The Company established the 2020 Omnibus Incentive Compensation plan (the “2020 Plan”) which provides for the grants of awards to our directors, officers, employees, and consultants. The 2020 Plan authorizes the grant of incentive stock options, nonqualified stock options, stock appreciation rights, stock awards, stock units and other stock-based awards and cash-based awards. As of March 31, 2021 there were 1,078,346 shares authorized, and 288,346 shares available for issuance, under the 2020 Plan. Upon the consummation of the Mergers as disclosed in Note 1, Neurotrope options issued and outstanding as of December 1, 2020 were converted into equivalent options to purchase stocks of Petros common stock and were adjusted to give effect to the Exchange Ratio set forth in the Merger Agreement. The following is a summary of stock options for the three months ended March 31, 2021: ​ ​ ​ ​ ​ ​ ​ ​ ​ ​ ​ ​ ​ ​ ​ ​ ​ Weighted-Average ​ ​ ​ ​ ​ ​ Weighted- ​ Remaining ​ Aggregate Intrinsic ​ ​ Number of ​ Average ​ Contractual ​ Value ​ Shares Exercise Price Term (Years) ($ in thousands) Options outstanding and exercisable at December 31, 2020 574,331 ​ $ 51.43 0.9 ​ $ — Options granted 215,669 ​ 3.74 9.9 ​ — Less: options forfeited — ​ — — ​ — Less: options expired/cancelled — ​ — — ​ — Less: options exercised — ​ — — ​ — Options outstanding at March 31, 2021 790,000 ​ 38.41 3.3 ​ — Options exercisable at March 31, 2021 682,166 ​ 43.89 2.3 ​ — ​ Upon the consummation of the Mergers as disclosed in Note 1, the vesting of former Neurotrope stock options in accordance with their terms was accelerated due to a change in control pursuant to the terms of the Neurotrope, Inc. 2013 Equity Incentive Plan and the Neurotrope, Inc. 2017 Equity Incentive Plan. Pursuant to the change in control, Neurotrope extended the period to exercise the stock options to be one-year from the closing of the Mergers. Accordingly, the Company did not record any stock-based compensation expense in connection with these stock options during the period from December 1, 2020 through December 31, 2020. On February 19, 2021, Fady Boctor, the President and Chief Commercial Officer of the Company, was granted an option to purchase 215,669 shares of the Company’s common stock at an exercise price of $3.74 per share. The option vested 50% as of February 19, 2021, the date of grant, and the remainder shall vest in equal installments on the first and second anniversary thereof. On April 8, 2021, in connection with the Directors’ appointment to the Board upon the Company becoming an independent publicly traded company on December 1, 2020, the Company awarded each of the five Directors an initial grant of options (the “Initial Grant”) to purchase 50,000 shares of common stock of the Company at an exercise price of $3.18 per share. The shares of common stock underlying the options vested 25% on the date of grant, 25% shall vest upon the six-month anniversary of the date of grant and the remainder shall vest in equal installments over the following fo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1</t>
        </is>
      </c>
    </row>
    <row r="3">
      <c r="A3" s="3" t="inlineStr">
        <is>
          <t>Common Stock Warrants</t>
        </is>
      </c>
    </row>
    <row r="4">
      <c r="A4" s="4" t="inlineStr">
        <is>
          <t>Common Stock Warrants</t>
        </is>
      </c>
      <c r="B4" s="4" t="inlineStr">
        <is>
          <t>12) Common Stock Warrants Upon the consummation of the Merger as disclosed in Note 1, Neurotrope warrants issued and outstanding as of December 1, 2020 were converted into equivalent warrants to purchase common stock of Petros and were adjusted to give effect to the Exchange Ratio set forth in the Merger Agreement. The following is a summary of warrants for the three months ended March 31, 2021: ​ ​ ​ ​ ​ Number of Shares Warrants outstanding at December 31, 2020 4,407,962 Warrants issued — Warrants exercised — Warrants outstanding at March 31, 2021 4,407,962 ​ As of March 31, 2021, the Company’s warrants by expiration date were as follows: ​ ​ ​ ​ ​ ​ ​ Number of Warrants Exercise Price Expiration Date 76,569 ​ $ 32.00 ​ November 17, 2021 131,344 ​ 64.00 ​ November 17, 2021 2,780 ​ 1.60 ​ August 23, 2023 18,000 ​ 35.65 ​ June 1, 2024 4,800 ​ 35.60 ​ June 5, 2024 74,864 ​ 21.85 ​ June 17, 2024 20,043 ​ 31.25 ​ June 19, 2024 22,800 ​ 26.55 ​ September 1, 2024 10,500 ​ 12.7382 ​ September 16, 2024 22,800 ​ 4.30 ​ December 1, 2024 28,000 ​ 5.65 ​ March 2, 2025 28,000 ​ 7.30 ​ June 1, 2025 28,000 ​ 5.50 ​ September 1, 2025 28,000 ​ 4.71 ​ December 1, 2025 2,221,829 ​ 7.50 ​ December 1, 2025 908,498 ​ 17.50 ​ December 1, 2025 623,303 ​ 51.25 ​ December 1, 2025 157,832 ​ 125.00 ​ December 1, 2025 4,407,96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1</t>
        </is>
      </c>
    </row>
    <row r="3">
      <c r="A3" s="3" t="inlineStr">
        <is>
          <t>Basic and Diluted Net Loss per Common Share</t>
        </is>
      </c>
    </row>
    <row r="4">
      <c r="A4" s="4" t="inlineStr">
        <is>
          <t>Basic and Diluted Net Loss per Common Share</t>
        </is>
      </c>
      <c r="B4" s="4" t="inlineStr">
        <is>
          <t>13) Basic and Diluted Net Loss per Common Share Upon the consummation of the Mergers on December 1, 2020, the basic weighted average number of common shares outstanding for the three months ended March 31, 2020 has been calculated using the number of common units outstanding of Metuchen from January 1, 2020 through the March 31, 2020 multiplied by the exchange ratio used in the transaction. The following is a reconciliation of the weighted average number of common shares outstanding used in calculating basic and diluted net loss per share: ​ ​ ​ ​ ​ ​ ​ ​ ​ ​ For the Three Months Ended ​ ​ March 31, ​ 2021 2020 Numerator ​ ​ Net income (loss) ​ $ 3,009,081 ​ $ (6,083,219) Denominator ​ ​ Weighted-average common shares for basic net income (loss) per share ​ 9,753,086 ​ 4,949,610 Effect of common share equivalents within common stock warrants ​ 1,600 ​ — Weighted-average common shares for basic net income (loss) per share ​ 9,754,686 ​ 4,949,610 Basic and diluted net income (loss) per common share ​ $ 0.31 ​ $ (1.23) ​ The following table summarizes the potentially dilutive securities convertible into common shares that were excluded from the calculation of diluted net loss per share because their inclusion would have been antidilutive: ​ ​ ​ ​ ​ ​ ​ ​ For the Three Months Ended ​ ​ March 31, ​ 2021 ​ 2020 Stock Options 790,000 — Warrants 4,405,182 127,396 Total 5,195,182 127,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4566710</v>
      </c>
      <c r="C3" s="6" t="n">
        <v>17139694</v>
      </c>
    </row>
    <row r="4">
      <c r="A4" s="4" t="inlineStr">
        <is>
          <t>Accounts receivable, net</t>
        </is>
      </c>
      <c r="B4" s="5" t="n">
        <v>6194198</v>
      </c>
      <c r="C4" s="5" t="n">
        <v>5152969</v>
      </c>
    </row>
    <row r="5">
      <c r="A5" s="4" t="inlineStr">
        <is>
          <t>Inventories</t>
        </is>
      </c>
      <c r="B5" s="5" t="n">
        <v>560864</v>
      </c>
      <c r="C5" s="5" t="n">
        <v>760530</v>
      </c>
    </row>
    <row r="6">
      <c r="A6" s="4" t="inlineStr">
        <is>
          <t>Deposits with related party</t>
        </is>
      </c>
      <c r="B6" s="5" t="n">
        <v>4576</v>
      </c>
      <c r="C6" s="5" t="n">
        <v>4576</v>
      </c>
    </row>
    <row r="7">
      <c r="A7" s="4" t="inlineStr">
        <is>
          <t>Prepaid expenses and other current assets</t>
        </is>
      </c>
      <c r="B7" s="5" t="n">
        <v>2637316</v>
      </c>
      <c r="C7" s="5" t="n">
        <v>2847284</v>
      </c>
    </row>
    <row r="8">
      <c r="A8" s="4" t="inlineStr">
        <is>
          <t>Total current assets</t>
        </is>
      </c>
      <c r="B8" s="5" t="n">
        <v>23963664</v>
      </c>
      <c r="C8" s="5" t="n">
        <v>25905053</v>
      </c>
    </row>
    <row r="9">
      <c r="A9" s="4" t="inlineStr">
        <is>
          <t>Fixed assets, net</t>
        </is>
      </c>
      <c r="B9" s="5" t="n">
        <v>57062</v>
      </c>
      <c r="C9" s="5" t="n">
        <v>64250</v>
      </c>
    </row>
    <row r="10">
      <c r="A10" s="4" t="inlineStr">
        <is>
          <t>Intangible assets, net</t>
        </is>
      </c>
      <c r="B10" s="5" t="n">
        <v>30434646</v>
      </c>
      <c r="C10" s="5" t="n">
        <v>32160919</v>
      </c>
    </row>
    <row r="11">
      <c r="A11" s="4" t="inlineStr">
        <is>
          <t>API purchase commitment</t>
        </is>
      </c>
      <c r="B11" s="5" t="n">
        <v>11144257</v>
      </c>
      <c r="C11" s="5" t="n">
        <v>11144257</v>
      </c>
    </row>
    <row r="12">
      <c r="A12" s="4" t="inlineStr">
        <is>
          <t>Other assets</t>
        </is>
      </c>
      <c r="B12" s="5" t="n">
        <v>554379</v>
      </c>
      <c r="C12" s="5" t="n">
        <v>579535</v>
      </c>
    </row>
    <row r="13">
      <c r="A13" s="4" t="inlineStr">
        <is>
          <t>Total assets</t>
        </is>
      </c>
      <c r="B13" s="5" t="n">
        <v>66154008</v>
      </c>
      <c r="C13" s="5" t="n">
        <v>69854014</v>
      </c>
    </row>
    <row r="14">
      <c r="A14" s="3" t="inlineStr">
        <is>
          <t>Current liabilities:</t>
        </is>
      </c>
    </row>
    <row r="15">
      <c r="A15" s="4" t="inlineStr">
        <is>
          <t>Current portion of senior debt, net</t>
        </is>
      </c>
      <c r="B15" s="5" t="n">
        <v>5061264</v>
      </c>
      <c r="C15" s="5" t="n">
        <v>7175029</v>
      </c>
    </row>
    <row r="16">
      <c r="A16" s="4" t="inlineStr">
        <is>
          <t>Accounts payable</t>
        </is>
      </c>
      <c r="B16" s="5" t="n">
        <v>5276283</v>
      </c>
      <c r="C16" s="5" t="n">
        <v>5609556</v>
      </c>
    </row>
    <row r="17">
      <c r="A17" s="4" t="inlineStr">
        <is>
          <t>Accrued expenses</t>
        </is>
      </c>
      <c r="B17" s="5" t="n">
        <v>15382284</v>
      </c>
      <c r="C17" s="5" t="n">
        <v>14683786</v>
      </c>
    </row>
    <row r="18">
      <c r="A18" s="4" t="inlineStr">
        <is>
          <t>Accrued inventory purchases</t>
        </is>
      </c>
      <c r="B18" s="5" t="n">
        <v>14203905</v>
      </c>
      <c r="C18" s="5" t="n">
        <v>14203905</v>
      </c>
    </row>
    <row r="19">
      <c r="A19" s="4" t="inlineStr">
        <is>
          <t>Other current liabilities</t>
        </is>
      </c>
      <c r="B19" s="5" t="n">
        <v>296620</v>
      </c>
      <c r="C19" s="5" t="n">
        <v>221766</v>
      </c>
    </row>
    <row r="20">
      <c r="A20" s="4" t="inlineStr">
        <is>
          <t>Total current liabilities</t>
        </is>
      </c>
      <c r="B20" s="5" t="n">
        <v>40220356</v>
      </c>
      <c r="C20" s="5" t="n">
        <v>41894042</v>
      </c>
    </row>
    <row r="21">
      <c r="A21" s="4" t="inlineStr">
        <is>
          <t>Derivative liability</t>
        </is>
      </c>
      <c r="B21" s="5" t="n">
        <v>4510000</v>
      </c>
      <c r="C21" s="5" t="n">
        <v>9890000</v>
      </c>
    </row>
    <row r="22">
      <c r="A22" s="4" t="inlineStr">
        <is>
          <t>Other long-term liabilities</t>
        </is>
      </c>
      <c r="B22" s="5" t="n">
        <v>500512</v>
      </c>
      <c r="C22" s="5" t="n">
        <v>600920</v>
      </c>
    </row>
    <row r="23">
      <c r="A23" s="4" t="inlineStr">
        <is>
          <t>Total liabilities</t>
        </is>
      </c>
      <c r="B23" s="5" t="n">
        <v>45230868</v>
      </c>
      <c r="C23" s="5" t="n">
        <v>52384962</v>
      </c>
    </row>
    <row r="24">
      <c r="A24" s="3" t="inlineStr">
        <is>
          <t>Stockholders' Equity:</t>
        </is>
      </c>
    </row>
    <row r="25">
      <c r="A25" s="4" t="inlineStr">
        <is>
          <t>Common stock (par value of $0.0001 per share, 150,000,000 shares authorized, 9,798,261 and 9,707,655 shares issued and outstanding as of March 31, 2021, and December 31, 2020, respectively)</t>
        </is>
      </c>
      <c r="B25" s="5" t="n">
        <v>980</v>
      </c>
      <c r="C25" s="5" t="n">
        <v>971</v>
      </c>
    </row>
    <row r="26">
      <c r="A26" s="4" t="inlineStr">
        <is>
          <t>Additional paid-in capital</t>
        </is>
      </c>
      <c r="B26" s="5" t="n">
        <v>79615223</v>
      </c>
      <c r="C26" s="5" t="n">
        <v>79170225</v>
      </c>
    </row>
    <row r="27">
      <c r="A27" s="4" t="inlineStr">
        <is>
          <t>Accumulated deficit</t>
        </is>
      </c>
      <c r="B27" s="5" t="n">
        <v>-58693063</v>
      </c>
      <c r="C27" s="5" t="n">
        <v>-61702144</v>
      </c>
    </row>
    <row r="28">
      <c r="A28" s="4" t="inlineStr">
        <is>
          <t>Total Stockholders' Equity</t>
        </is>
      </c>
      <c r="B28" s="5" t="n">
        <v>20923140</v>
      </c>
      <c r="C28" s="5" t="n">
        <v>17469052</v>
      </c>
    </row>
    <row r="29">
      <c r="A29" s="4" t="inlineStr">
        <is>
          <t>Total Liabilities and Stockholders' Equity</t>
        </is>
      </c>
      <c r="B29" s="6" t="n">
        <v>66154008</v>
      </c>
      <c r="C29" s="6" t="n">
        <v>69854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rketing, Licensing and Distribution Agreements</t>
        </is>
      </c>
      <c r="B1" s="2" t="inlineStr">
        <is>
          <t>3 Months Ended</t>
        </is>
      </c>
    </row>
    <row r="2">
      <c r="B2" s="2" t="inlineStr">
        <is>
          <t>Mar. 31, 2021</t>
        </is>
      </c>
    </row>
    <row r="3">
      <c r="A3" s="3" t="inlineStr">
        <is>
          <t>Marketing, Licensing and Distribution Agreements</t>
        </is>
      </c>
    </row>
    <row r="4">
      <c r="A4" s="4" t="inlineStr">
        <is>
          <t>Marketing, Licensing and Distribution Agreements</t>
        </is>
      </c>
      <c r="B4" s="4" t="inlineStr">
        <is>
          <t>14) Marketing, Licensing and Distribution Agreements (a) Vivus On September 30, 2016, the Company entered into a License and Commercialization Agreement (the “License Agreement”) with Vivus, Inc, (“Vivus”) to purchase and receive the license for the commercialization and exploitation of Stendra® for a one-time fee of $70 million, and for an additional $0.8 million, the Company also acquired the current Stendra® product and sample inventories as of September 30, 2016 that were owned by Vivus. The License Agreement gives the Company the right to sell Stendra® in the U.S and its territories, Canada, South America, and India. In December 2000, Vivus originally was granted the license from Mitsubishi Tanabe Pharma Corporation (“MTPC”) to develop, market, and manufacture Stendra®. Stendra® was approved by the Food and Drug Administration (“FDA”) in April 2012 to treat male erectile dysfunction. The Company will pay MTPC a royalty of 5% on the first $500 million of net sales and 6% of net sales thereafter. In consideration for the trademark assignment and the use of the trademarks associated with the product and the Vivus technology, the Company shall (a) during the first, second, and third years following the expiration of the Royalty Period in a particular country in the Company’s territory, pay to Vivus a royalty equal to 2% of the net sales of products in such territory; and (b) following the fourth and fifth years following the end of the Royalty Period in such territory, pay to Vivus a royalty equal to 1% of the net sales of products in such territory. Thereafter, no further royalties shall be owed with respect to net sales of Stendra® in such territory. In addition, the Company will be responsible for a pro-rata portion of a $6 million milestone payment to be paid once $250 million in sales has been reached on the separate revenue stream of Stendra®. Should the $250 million of sales threshold be reached, the Company will be responsible for $3.2 million of the milestone payment. In connection with the License Agreement, the Company and Vivus also entered into a Supply Agreement on the effective date of the License Agreement. The Supply Agreement states that Vivus will initially manufacture, test, and supply the product to the Company or its designee, directly or through one or more third parties. The agreement is effective through December 31, 2021. On July 7, 2020, Vivus announced that it has completed the solicitation of an in-court prepackaged plan of reorganization, under which IEH Biopharma LLC will take 100% ownership of Vivus. The Company provided Vivus with notice of termination of the supply agreement on September 30, 2019, effective on September 30. 2021. The Company is required to make future minimum annual purchases of Stendra® under the Supply Agreement as follows (based on current prices, however, subject to annual price increases). As of March 31, 2021, the minimum purchase obligation is estimated to be $4.1 million in 2021. Stendra® can be purchased by written purchase orders submitted to Vivus at least 125 days in advance of the desired shipment date. For each quarter, the Company is required to submit purchase orders for at least 90% of the quantities in the forecast above. Vivus will have no obligation to supply Stendra® in excess of 120% of the quantity specified above but will use reasonable efforts. As of both March 31, 2021, and December 31, 2020, the Company has $14.2 million of accrued inventory purchases related to the Company’s minimum purchase obligations with Vivus for raw material or API inventory. As API inventory is not a finished good, the Company does not have title to the product and classifies API Inventory in either other current assets or other assets, depending on whether the Company expects to take title to the product within one year from the date of the financial statements. As of both March 31, 2021, and December 31, 2020, there was $1.3 million included in other current assets (see Note 5 Prepaid and Other Current Assets). As of both March 31, 2021, and December 31, 2020, $11.1 million included in other assets on the accompanying condensed consolidated balance sheets. The Company reviews its inventory levels and purchase commitments for excess amounts that it is required to purchase but projects it will not be able to sell prior to product expiry. During the three months ended March 31, 2021 and 2020, the Company has not recorded any additional reserve to reduce the cost of API inventory. During the three months ended March 31, 2021 and 2020, the Company incurred royalties to MTPC for Stendra of $160,032 and $39,913, respectively. Royalties incurred were included in cost of goods sold in the condensed consolidated statements of operations. As of March 31, 2021 and December 31, 2020, the Company had a payable for royalties of $168,760 and $8,728, respectively, which is included in accrued expenses in the accompanying condensed consolidated balance sheets. Royalties incurred were included in cost of goods sold in the condensed consolidated statements of operations. The license agreement between MTPC and Vivus (“MTPC License”) contains certain termination rights that would allow MTPC to terminate the agreement if Vivus were to breach any of the terms of the MTPC License or become insolvent or bankrupt. In the event that MTPC terminates the MTPC License with Vivus because of any contractual breach the Company has step-in rights with MTPC, which would allow the Company to continue to sell Stendra®. (b) Hybrid In March 2020, the Company acquired the exclusive license to H100™ from Hybrid. H100™ is a topical candidate with at least one active ingredient and potentially a combination of ingredients responsible for the improvement of penile curvature during the acute phase of Peyronie’s disease. We paid an initial license fee of $100,000, with an additional $900,000 payment due upon obtainment of orphan indication for H100™ and termination of Hybrid’s existing agreement with a compounding pharmacy, and additional annual payments of $125,000, $150,000 and $200,000 due on each of the first, second and third anniversaries of the license agreement and $250,000 annual payments due thereafter. The Company is also required to make a $1,000,000 payment upon first commercial sale and a sliding scale of percentage payments on net sales in the low single digits. Annual anniversary payments will not be required after commercialization. The Company is also obligated to make royalty payments between 3-6% of any net sales. In addition, the Company may terminate at any time after first anniversary, without cause, upon ninety The initial license fee of $100,000 and an extension payment of $100,000 has been recorded in research and development during the year ended December 31, 2020. The Company has treated the acquisition as an asset acquisition and has concluded that the asset acquired and the upfront payment should be expensed as it was considered an IPR&amp;D asset with no alternative future uses. On September 24, 2020, the Company and Hybrid entered into a letter agreement, pursuant to which the term of the license agreement was extended for an additional six months to March 24, 2021. In consideration for the extension, the Company paid Hybrid $50,000 in October 2020 and an additional $100,000 in December 2020. On March 31, 2021, the Company and Hybrid, entered into a second letter agreement, pursuant to which the parties agreed to extend the Second Period (as defined in the License Agreement) for an additional six sev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5) Commitments and Contingencies (a) Employment Agreements The Company has employment agreements with certain executive officers and key employees that provide for, among other things, salary and performance bonuses. In connection with entry into the Merger Agreement Amendment, Neurotrope, Neurotrope Bioscience, Inc. (a wholly-owned subsidiary of Neurotrope) and Metuchen entered into an Employee Lease Agreement pursuant to which Neurotrope and Neurotrope Bioscience, Inc. agreed to lease the services of Dr. Charles Ryan to Metuchen prior to the Closing. Dr. Ryan was required to devote no more than 75% of his working time performing services to Metuchen under the Employee Lease Agreement and Metuchen paid 75% of the costs associated with Dr. Ryan’s employment from the period beginning on June 1, 2020 through the Closing, including but not limited to, the costs for all compensation and benefits paid to, for or on behalf of Dr. Ryan (the “Fees”). Upon consummation of the Mergers, Metuchen paid approximately $0.2 million for the Fees pursuant to the Employee Lease Agreement, which reduced the amount of cash that Petros retained following the Closing. In connection with the consummation of the Mergers, on December 24, 2020, the Company and Mr. Keith Lavan entered into a Separation Agreement (the “Separation Agreement”), pursuant to which Mr. Lavan resigned as Senior Vice President and Chief Financial Officer of the Company and agreed to serve as an advisor to the Company through December 31, 2020 (the “Separation Date”). Pursuant to the Separation Agreement, in addition to other benefits, Mr. Lavan received a stay-on bonus of $50,000 for continuing to remain employed by the Company through the Separation Date. For his services as an advisor, the Company agreed to pay Mr. Lavan an amount equal to 50% of his base salary as of immediately prior to the Separation Date. The Company paid 70% of such amount on January 15, 2021 and 30% of such amount in equal installments from the Separation Date through June 30, 2021. In addition, Mr. Lavan executed a general release of liabilities in favor of the Company. (b) Legal Proceedings On July 14, 2020, Greg Ford, the Chief Executive Officer of the Company, was terminated. On July 14, 2020, Mr. Ford, through his attorney, claimed that he was entitled to severance pay pursuant to an employment agreement following the termination of his employment on that same date. This claim is currently at an early stage where the Company is unable to determine the likelihood of any unfavorable outcome. The Company is not currently involved in any other significant claims or legal actions that, in the opinion of management, will have a material adverse impact on the Company’s operations, financial position or cash flows. (c) Operating Leases The Company has commitments under operating leases for office and warehouse space used in its operations. The Company’s leases have remaining lease terms ranging from 3.4 years to 5.8 years. The components of lease expense were as follows: ​ ​ ​ ​ ​ ​ ​ ​ ​ ​ For the Three Months Ended ​ ​ March 31, ​ 2021 2020 Operating Lease Cost: ​ ​ Fixed lease cost ​ $ 44,812 ​ $ 44,812 ​ Supplemental balance sheet information related to leases was as follows: ​ ​ ​ ​ ​ ​ ​ ​ ​ As of March 31, 2021 As of December 31, 2020 Operating lease ROU asset: ​ ​ Other assets ​ $ 554,379 ​ $ 579,535 ​ ​ ​ ​ ​ ​ ​ Operating lease liability: ​ ​ Other current liabilities ​ $ 113,052 ​ $ 108,971 Other long-term liabilities ​ 500,512 ​ 530,597 Total operating lease liability ​ $ 613,564 ​ $ 639,568 ​ Supplemental lease term and discount rate information related to leases was as follows: ​ ​ ​ ​ ​ ​ ​ ​ As of March 31, 2021 ​ As of December 31, 2020 ​ Weighted-average remaining lease terms - operating leases 4.4 years 4.7 years ​ Weighted-average discount rate - operating leases 12.6 % 12.6 % ​ Supplemental cash flow information related to leases was as follows: ​ ​ ​ ​ ​ ​ ​ ​ ​ ​ For the Three Months Ended ​ ​ March 31, ​ 2021 2020 Cash paid for amounts included in the measurement of lease liabilities: ​ ​ Operating cash flows from operating leases ​ $ 45,942 ​ $ 45,660 ​ Future minimum lease payments under non-cancelable leases as of March 31, 2021 were as follows: ​ ​ ​ ​ ​ Lease Liability Maturity Analysis Operating Leases 2021 (remaining 9 months) ​ 138,297 2022 ​ 187,739 2023 ​ 189,374 2024 ​ 155,242 Thereafter ​ 163,433 Total lease payments ​ 834,085 Less: Imputed Interest ​ (220,521) Total ​ $ 613,564 ​ As of March 31, 2021, the Company had no operating leases that had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6) Segment Information The Company manages its operations through two segments. The Company’s two segments, Prescription Medications and Medical Devices, focus on the treatment of male erectile dysfunction. The Prescription Medications segment consists primarily of operations related to Stendra®, which is sold generally in the United States, and H100™ for the treatment of Peyronie’s disease. The Medical Devices segment consists primarily of operations related to vacuum erection devices, which are sold domestically and internationally. The Company separately presents the costs associated with certain corporate functions as Corporate, primarily consisting of unallocated operating expenses including costs that were not specific to a particular segment but are general to the group, expenses incurred for administrative and accounting staff, general liability and other insurance, professional fees and other similar corporate expenses. Interest and other income (expense), net is also not allocated to the operating segments. The Company’s results of operations by reportable segment for the three months ended March 31, 2021 are summarized as follows: ​ ​ ​ ​ ​ ​ ​ ​ ​ ​ ​ ​ ​ ​ ​ Prescription Medical ​ ​ ​ ​ For the three months ended March 31, 2021 ​ Medications ​ Devices ​ Corporate ​ Consolidated Net sales ​ $ 3,200,647 ​ $ 874,959 ​ $ — ​ $ 4,075,606 Cost of goods sold ​ 389,281 ​ 254,105 ​ — ​ 643,386 Selling, general and administrative expenses ​ 1,734,333 ​ 546,995 ​ 1,600,389 ​ 3,881,717 Research and development expenses ​ 19,181 ​ — ​ — ​ 19,181 Depreciation and amortization expense ​ 1,398,270 ​ 330,559 ​ — ​ 1,728,829 Change in fair value of derivative liability ​ — ​ — ​ (5,380,000) ​ (5,380,000) Interest expense ​ — ​ — ​ 173,412 ​ 173,412 Income tax benefit ​ — ​ — ​ — ​ — Net (loss) income ​ $ (340,418) ​ $ (256,700) ​ $ 3,606,199 ​ $ 3,009,081 ​ The Company’s results of operations by reportable segment for the three months ended March 31, 2020 are summarized as follows: ​ ​ ​ ​ ​ ​ ​ ​ ​ ​ ​ ​ ​ ​ ​ ​ Prescription Medical ​ ​ ​ ​ For the three months ended March 31, 2020 Medications Devices Corporate Consolidated Net sales ​ $ 798,257 ​ $ 993,664 ​ $ — ​ $ 1,791,921 Cost of goods sold ​ 501,418 ​ 282,617 ​ — ​ 784,035 Selling, general and administrative expenses ​ 3,130,414 ​ 743,813 ​ 942,236 ​ 4,816,463 Research and development expense ​ 139,385 ​ — ​ — ​ 139,385 Depreciation and amortization expense ​ 1,353,591 ​ 307,771 ​ — ​ 1,661,362 Interest expense ​ — ​ — ​ 503,866 ​ 503,866 Income tax expense ​ — ​ 29,971 ​ — ​ 29,971 Net loss ​ $ (4,326,551) ​ $ (310,566) ​ $ (1,446,102) ​ $ (6,083,219) ​ The following table reflects net sales by geographic region for the three months ended March 31, 2021 and 2020: ​ ​ ​ ​ ​ ​ ​ ​ ​ ​ For the Three Months Ended ​ ​ March 31, Net sales 2021 2020 United States ​ $ 3,704,523 ​ $ 1,448,620 International ​ 371,083 ​ 343,301 ​ ​ $ 4,075,606 ​ $ 1,791,921 ​ No individual country other than the United States accounted for 10% of total sales for the three months ended March 31, 2021 and 2020. The Company’s assets by reportable segment and reconciliation of segment assets to consolidated assets as of March 31, 2021 are summarized as follows: ​ ​ ​ ​ ​ ​ ​ ​ ​ ​ ​ ​ ​ Prescription ​ ​ ​ ​ ​ Medications Medical Devices Consolidated Intangible assets, net ​ $ 23,229,972 ​ $ 7,204,674 ​ $ 30,434,646 Total segment assets ​ $ 57,125,223 ​ $ 9,028,785 ​ $ 66,154,008 ​ The Company’s assets by reportable segment and reconciliation of segment assets to consolidated assets as of December 31, 2020 are summarized as follows: ​ ​ ​ ​ ​ ​ ​ ​ ​ ​ ​ ​ ​ Prescription ​ ​ ​ ​ ​ ​ ​ Medications Medical Devices Consolidated Intangible assets, net ​ $ 24,625,686 ​ $ 7,535,233 ​ $ 32,160,919 Total segment assets ​ $ 60,725,191 ​ $ 9,128,823 ​ $ 69,854,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t>
        </is>
      </c>
      <c r="B4" s="4" t="inlineStr">
        <is>
          <t>Use of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reported amounts of revenue and expenses during the reporting periods. Such estimates include the adequacy of accounts receivable reserves, return reserves, inventory reserves, and assessment of long-lived assets, including intangible asset impairment, the determination of the fair value of the derivative liability, and the allocation of the purchase price in acquisitions, among others. Actual results could differ from these estimates and changes in these estimates are recorded when known.</t>
        </is>
      </c>
    </row>
    <row r="5">
      <c r="A5" s="4" t="inlineStr">
        <is>
          <t>Risks and Uncertainties</t>
        </is>
      </c>
      <c r="B5" s="4" t="inlineStr">
        <is>
          <t>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In January 2020, the World Health Organization (“WHO”) announced a global health emergency because of a new strain of coronavirus originating in Wuhan, China (the “COVID-19 outbreak”) and the risks to the international community. In March 2020, the WHO classified the COVID-19 outbreak as a pandemic, based on the rapid increase in exposure globally. As a result of the COVID-19 pandemic, which continues to rapidly evolve, “shelter in place” orders and other public health guidance measures were implemented across much of the United States, Europe and Asia, including in the locations of the Company’s offices, key vendors and partners. The pandemic has significantly impacted the economic conditions in the U.S. and globally as federal, state and local governments react to the public health crisis, creating significant uncertainties in the economy. At this time, the future trajectory of the COVID-19 outbreak remains uncertain, both in the United States and in other markets. While the Company anticipates that currently available vaccines will be widely distributed in the future, the timing and efficacy of such vaccines are uncertain. The Company cannot reasonably estimate the length or severity of the impact that the COVID-19 outbreak will have on its financial results, and the Company may experience a material adverse impact on its sales, results of operations, and cash flows in fiscal 2021. During 2020, government regulations and the voluntary business practices of the Company and prescribing physicians have prevented in-person visits by sales representatives to physicians’ offices. The Company has taken steps to mitigate the negative impact on its businesses of such restrictions. In March 2020, the Company reduced its sales representative head count to reflect the lack of in-person visits. The Company has maintained a core sales team which continues to contact physicians via telephone and videoconference as well as continuing to have webinars provided by the Company’s key opinion leaders to other physicians and pharmacists. The Company anticipates rehiring and/or assigning representatives to cover sales territories as physician access resumes new normal levels. In response to the spread of COVID-19, in March 2020, the Company closed its administrative offices and as of March 31, 2021, they remain closed, with the Company’s employees continuing their work outside of the Company’s offices. The Company has selectively resumed in-person interactions by its customer-facing personnel in compliance with local and state restrictions. The Company also continues to engage with customers virtually as the Company seeks to continue to support healthcare professionals and patient care. However, the Company’s ability to engage in personal interactions with physicians and customers remains limited, and it is unknown when the Company’s offices will reopen, and these interactions will be fully resumed.</t>
        </is>
      </c>
    </row>
    <row r="6">
      <c r="A6" s="4" t="inlineStr">
        <is>
          <t>Revenue Recognition</t>
        </is>
      </c>
      <c r="B6" s="4" t="inlineStr">
        <is>
          <t>Revenue Recognition Prescription Medication Sales The Company’s prescription medication sales consist of sales of Stendra® in the U.S. for the treatment of male erectile dysfunction. Under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March 31, 2021 and December 31, 2020, the reserves for sales deductions were $8.2 million and $8.6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March 31, 2021 and December 31, 2020, the reserves for product returns were $7.0 million and $7.1 million, respectively, and are included as a component of accrued expenses.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Medical Device Sales The Company’s medical device sales consist of domestic and international sales of men’s health products for the treatment of erectile dysfunction. The men’s health products do not require a prescription and include Vacuum Erection Devices, VenoSeal, and other related accessorie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March 31, 2021 and December 31, 2020,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March 31, 2021and December 31, 2020.</t>
        </is>
      </c>
    </row>
    <row r="7">
      <c r="A7" s="4" t="inlineStr">
        <is>
          <t>Fair Value of Financial Instruments</t>
        </is>
      </c>
      <c r="B7"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densed consolidated balance sheets consist of cash, accounts receivable, other current assets, accounts payable, accrued expenses, other current liabilities, and senior debt. The Company believes that the carrying value of cash, accounts receivable, other current assets, accounts payable, accrued expenses, and other current liabilities approximates their fair values due to the short-term nature of these instruments. The carrying value of senior debt as of March 31, 2021 and December 31, 2020 approximated fair value. The fair value of the senior debt was estimated by discounting to present value the scheduled coupon payments and principal repayment, using an appropriate fair market yield and is considered Level 3 in the fair value hierarchy. In connection with the Mergers in December 2020, each security holder of Metuchen received an earnout consideration classified as a derivative liability to be paid in the form of Petros Common Stock. The Company estimated their fair value using a Monte Carlo Simulation approach. This fair value measurement is based on significant inputs not observable in the market and thus represents a Level 3 measurement within the fair value hierarchy. The fair value of the derivative liability as March 31, 2021, and December 31, 2020 was $4.5 million and $9.9 million, respectively. See Note 10 Stockholders’ Equity.</t>
        </is>
      </c>
    </row>
    <row r="8">
      <c r="A8" s="4" t="inlineStr">
        <is>
          <t>Stock-Based Compensation</t>
        </is>
      </c>
      <c r="B8" s="4" t="inlineStr">
        <is>
          <t>Stock-Based Compensation The Company accounts for stock-based awards to employees and consultants in accordance with applicable accounting principles, which requires compensation expense related to stock-based transactions, including employee stock options and consultant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pricing model requires the input of highly subjective assumptions, including the volatility and expected term. Any changes in these highly subjective assumptions can significantly impact stock-based compensation expense. See Note 11 Stock Options.</t>
        </is>
      </c>
    </row>
    <row r="9">
      <c r="A9" s="4" t="inlineStr">
        <is>
          <t>Income Taxes</t>
        </is>
      </c>
      <c r="B9" s="4" t="inlineStr">
        <is>
          <t>Income Taxes Prior to the consummation of the Mergers, Metuchen was a limited liability company (“LLC”) for federal income tax purposes and had elected to be treated as a Partnership for federal and state income tax purposes. PTV is a disregarded entity for federal income tax purposes. As such, all income tax consequences resulting from the operations were reported on the member’s income tax return. In addition, Timm was included in the Company’s structure where taxes were paid at the entity level. Subsequent to the Mergers, Metuchen’s activity is included in the Company’s consolidated group.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e rate change is enacted.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The Company records uncertain tax positions in accordance with FASB ASC No. 740 Income Taxes The Company recognizes interest and penalties related to unrecognized tax benefits on the income tax expense line in the accompanying condensed consolidated statement of operations. As of March 31, 2021 and December 31, 2020 no accrued interest or penalties are recorded in the condensed consolidated balance sheets.</t>
        </is>
      </c>
    </row>
    <row r="10">
      <c r="A10" s="4" t="inlineStr">
        <is>
          <t>Basic and Diluted Net Loss per Common Share</t>
        </is>
      </c>
      <c r="B10" s="4" t="inlineStr">
        <is>
          <t>Basic and Diluted Net Loss per Common Share The Company computes basic net loss per common share by dividing net loss applicable to common stockholders by the weighted average number of common shares outstanding during the period, excluding the dilutive effects of stock options and warrants to purchase common shares. The Company computes diluted net loss per common share by dividing the net loss applicable to common share by the sum of the weighted-average number of common shares outstanding during the period plus the potential dilutive effects of its convertible preferred stocks, stock options and warrants to purchase common shares, but such items are excluded if their effect is anti-dilutive. Because the impact of these items is anti-dilutive during periods of net loss, there was no difference between the Company’s basic and diluted net loss per share of common stock for the three months ended March 31, 2020. See Note 13 Basic and Diluted Net Loss per Common Share.</t>
        </is>
      </c>
    </row>
    <row r="11">
      <c r="A11" s="4" t="inlineStr">
        <is>
          <t>Recent Accounting Pronouncements</t>
        </is>
      </c>
      <c r="B11" s="4" t="inlineStr">
        <is>
          <t>Recent Accounting Pronouncements Pending Adoption as of March 31, 2021 In June 2016, the FASB issued ASU No. 2016-13,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1</t>
        </is>
      </c>
    </row>
    <row r="3">
      <c r="A3" s="3" t="inlineStr">
        <is>
          <t>Accounts Receivable, net</t>
        </is>
      </c>
    </row>
    <row r="4">
      <c r="A4" s="4" t="inlineStr">
        <is>
          <t>Summary of accounts receivable</t>
        </is>
      </c>
      <c r="B4" s="4" t="inlineStr">
        <is>
          <t>​ ​ ​ ​ ​ ​ ​ ​ ​ March 31, 2021 December 31, 2020 Gross accounts receivables ​ $ 7,252,380 ​ $ 6,560,291 Distribution service fees ​ (658,386) ​ (972,652) Chargebacks accrual ​ (96,848) ​ (121,269) Cash discount allowances ​ (71,164) ​ (84,601) Allowance for doubtful accounts ​ (231,784) ​ (228,800) Total accounts receivable, net ​ $ 6,194,198 ​ $ 5,152,9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 ​ ​ ​ ​ ​ ​ ​ ​ March 31, 2021 December 31, 2020 Raw materials ​ $ 298,785 ​ $ 325,932 Finished goods ​ 262,079 ​ 434,598 Total inventory ​ $ 560,864 ​ $ 760,5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chedule of Prepaid Expenses and Other Current Assets</t>
        </is>
      </c>
      <c r="B4" s="4" t="inlineStr">
        <is>
          <t>​ ​ ​ ​ ​ ​ ​ ​ ​ March 31, 2021 December 31, 2020 Prepaid samples ​ $ 5,645 ​ $ 58,483 Prepaid insurance ​ 180,819 ​ 149,452 Prepaid FDA fees ​ 504,648 ​ 756,972 Prepaid coupon fees ​ 71,500 ​ 71,500 API purchase commitment asset (see Note 14) ​ 1,304,541 ​ 1,304,541 Other prepaid expenses ​ 473,080 ​ 391,552 Other current assets ​ 97,083 ​ 114,784 Total prepaid expenses and other current assets ​ $ 2,637,316 ​ $ 2,847,2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intangible assets</t>
        </is>
      </c>
      <c r="B4" s="4" t="inlineStr">
        <is>
          <t>​ ​ ​ ​ ​ Balance at December 31, 2019 $ 38,811,137 Amortization expense ​ (6,650,218) Balance at December 31, 2020 ​ $ 32,160,919 Amortization expense ​ (1,726,273) Balance at March 31, 2021 ​ $ 30,434,646</t>
        </is>
      </c>
    </row>
    <row r="5">
      <c r="A5" s="4" t="inlineStr">
        <is>
          <t>Schedule of future annual amortization of intangible assets</t>
        </is>
      </c>
      <c r="B5" s="4" t="inlineStr">
        <is>
          <t>​ ​ ​ ​ ​ 2021 (remaining 9 months) ​ 5,141,498 2022 ​ 6,191,740 2023 ​ 5,445,729 2024 ​ 4,650,787 Thereafter ​ 9,004,892 Total ​ $ 30,434,6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ummary of accrued expenses</t>
        </is>
      </c>
      <c r="B4" s="4" t="inlineStr">
        <is>
          <t>​ ​ ​ ​ ​ ​ ​ ​ ​ March 31, 2021 December 31, 2020 Accrued price protection ​ $ 1,853,979 ​ $ 1,853,979 Accrued product returns ​ 9,350,000 ​ 9,452,248 Accrued contract rebates ​ 415,043 ​ 412,046 Due to Vivus (see Note 14) ​ 2,267,523 ​ 2,267,523 Due to third-party logistic provider ​ 620,665 ​ — Accrued severance ​ 186,679 ​ 519,609 Accrued professional fees ​ 69,916 ​ — Other accrued expenses ​ 618,479 ​ 178,381 Total accrued expenses ​ $ 15,382,284 ​ $ 14,683,7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senior indebtedness</t>
        </is>
      </c>
      <c r="B4" s="4" t="inlineStr">
        <is>
          <t>​ ​ ​ ​ ​ ​ ​ ​ ​ March 31, 2021 December 31, 2020 Principal balance ​ $ 5,061,264 ​ $ 6,653,292 Plus: End of term fee ​ — ​ 534,237 Less: Debt issuance costs ​ — ​ (12,500) Total senior debt ​ $ 5,061,264 ​ $ 7,175,029</t>
        </is>
      </c>
    </row>
    <row r="5">
      <c r="A5" s="4" t="inlineStr">
        <is>
          <t>Summary of interest expense on the Senior Debt</t>
        </is>
      </c>
      <c r="B5" s="4" t="inlineStr">
        <is>
          <t>​ ​ ​ ​ ​ ​ ​ ​ ​ ​ For the Three Months Ended ​ ​ March 31, ​ 2021 2020 Interest expense for term loan ​ $ 160,912 ​ $ 387,566 Amortization of debt issuance costs ​ 12,500 ​ — PIK interest ​ — ​ 40,017 ​ ​ $ 173,412 ​ $ 427,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500</v>
      </c>
    </row>
    <row r="6">
      <c r="A6" s="4" t="inlineStr">
        <is>
          <t>Preferred stock, shares outstanding</t>
        </is>
      </c>
      <c r="B6" s="5" t="n">
        <v>0</v>
      </c>
      <c r="C6" s="5" t="n">
        <v>50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9798261</v>
      </c>
      <c r="C9" s="5" t="n">
        <v>9707655</v>
      </c>
    </row>
    <row r="10">
      <c r="A10" s="4" t="inlineStr">
        <is>
          <t>Common stock, shares outstanding</t>
        </is>
      </c>
      <c r="B10" s="5" t="n">
        <v>9798261</v>
      </c>
      <c r="C10" s="5" t="n">
        <v>9707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Tables)</t>
        </is>
      </c>
      <c r="B1" s="2" t="inlineStr">
        <is>
          <t>3 Months Ended</t>
        </is>
      </c>
    </row>
    <row r="2">
      <c r="B2" s="2" t="inlineStr">
        <is>
          <t>Mar. 31, 2021</t>
        </is>
      </c>
    </row>
    <row r="3">
      <c r="A3" s="3" t="inlineStr">
        <is>
          <t>Stock Options</t>
        </is>
      </c>
    </row>
    <row r="4">
      <c r="A4" s="4" t="inlineStr">
        <is>
          <t>Summary of stock options</t>
        </is>
      </c>
      <c r="B4" s="4" t="inlineStr">
        <is>
          <t>​ ​ ​ ​ ​ ​ ​ ​ ​ ​ ​ ​ ​ ​ ​ ​ ​ Weighted-Average ​ ​ ​ ​ ​ ​ Weighted- ​ Remaining ​ Aggregate Intrinsic ​ ​ Number of ​ Average ​ Contractual ​ Value ​ Shares Exercise Price Term (Years) ($ in thousands) Options outstanding and exercisable at December 31, 2020 574,331 ​ $ 51.43 0.9 ​ $ — Options granted 215,669 ​ 3.74 9.9 ​ — Less: options forfeited — ​ — — ​ — Less: options expired/cancelled — ​ — — ​ — Less: options exercised — ​ — — ​ — Options outstanding at March 31, 2021 790,000 ​ 38.41 3.3 ​ — Options exercisable at March 31, 2021 682,166 ​ 43.89 2.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on Stock Warrants (Tables)</t>
        </is>
      </c>
      <c r="B1" s="2" t="inlineStr">
        <is>
          <t>3 Months Ended</t>
        </is>
      </c>
    </row>
    <row r="2">
      <c r="B2" s="2" t="inlineStr">
        <is>
          <t>Mar. 31, 2021</t>
        </is>
      </c>
    </row>
    <row r="3">
      <c r="A3" s="3" t="inlineStr">
        <is>
          <t>Common Stock Warrants</t>
        </is>
      </c>
    </row>
    <row r="4">
      <c r="A4" s="4" t="inlineStr">
        <is>
          <t>Summary of warrants</t>
        </is>
      </c>
      <c r="B4" s="4" t="inlineStr">
        <is>
          <t>​ ​ ​ ​ ​ Number of Shares Warrants outstanding at December 31, 2020 4,407,962 Warrants issued — Warrants exercised — Warrants outstanding at March 31, 2021 4,407,962</t>
        </is>
      </c>
    </row>
    <row r="5">
      <c r="A5" s="4" t="inlineStr">
        <is>
          <t>Summary of warrants by expiration date</t>
        </is>
      </c>
      <c r="B5" s="4" t="inlineStr">
        <is>
          <t xml:space="preserve">​ ​ ​ ​ ​ ​ ​ Number of Warrants Exercise Price Expiration Date 76,569 ​ $ 32.00 ​ November 17, 2021 131,344 ​ 64.00 ​ November 17, 2021 2,780 ​ 1.60 ​ August 23, 2023 18,000 ​ 35.65 ​ June 1, 2024 4,800 ​ 35.60 ​ June 5, 2024 74,864 ​ 21.85 ​ June 17, 2024 20,043 ​ 31.25 ​ June 19, 2024 22,800 ​ 26.55 ​ September 1, 2024 10,500 ​ 12.7382 ​ September 16, 2024 22,800 ​ 4.30 ​ December 1, 2024 28,000 ​ 5.65 ​ March 2, 2025 28,000 ​ 7.30 ​ June 1, 2025 28,000 ​ 5.50 ​ September 1, 2025 28,000 ​ 4.71 ​ December 1, 2025 2,221,829 ​ 7.50 ​ December 1, 2025 908,498 ​ 17.50 ​ December 1, 2025 623,303 ​ 51.25 ​ December 1, 2025 157,832 ​ 125.00 ​ December 1, 2025 4,407,96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c and Diluted Net Loss per Common Share (Tables)</t>
        </is>
      </c>
      <c r="B1" s="2" t="inlineStr">
        <is>
          <t>3 Months Ended</t>
        </is>
      </c>
    </row>
    <row r="2">
      <c r="B2" s="2" t="inlineStr">
        <is>
          <t>Mar. 31, 2021</t>
        </is>
      </c>
    </row>
    <row r="3">
      <c r="A3" s="3" t="inlineStr">
        <is>
          <t>Basic and Diluted Net Loss per Common Share</t>
        </is>
      </c>
    </row>
    <row r="4">
      <c r="A4" s="4" t="inlineStr">
        <is>
          <t>Summary of Computation of Basic and Diluted Net Loss per Share</t>
        </is>
      </c>
      <c r="B4" s="4" t="inlineStr">
        <is>
          <t>​ ​ ​ ​ ​ ​ ​ ​ ​ ​ For the Three Months Ended ​ ​ March 31, ​ 2021 2020 Numerator ​ ​ Net income (loss) ​ $ 3,009,081 ​ $ (6,083,219) Denominator ​ ​ Weighted-average common shares for basic net income (loss) per share ​ 9,753,086 ​ 4,949,610 Effect of common share equivalents within common stock warrants ​ 1,600 ​ — Weighted-average common shares for basic net income (loss) per share ​ 9,754,686 ​ 4,949,610 Basic and diluted net income (loss) per common share ​ $ 0.31 ​ $ (1.23)</t>
        </is>
      </c>
    </row>
    <row r="5">
      <c r="A5" s="4" t="inlineStr">
        <is>
          <t>Summary of Computation of Basic and Diluted Net Loss per Share</t>
        </is>
      </c>
      <c r="B5" s="4" t="inlineStr">
        <is>
          <t>​ ​ ​ ​ ​ ​ ​ ​ For the Three Months Ended ​ ​ March 31, ​ 2021 ​ 2020 Stock Options 790,000 — Warrants 4,405,182 127,396 Total 5,195,182 127,3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ummary of components of lease expense</t>
        </is>
      </c>
      <c r="B4" s="4" t="inlineStr">
        <is>
          <t>The components of lease expense were as follows: ​ ​ ​ ​ ​ ​ ​ ​ ​ ​ For the Three Months Ended ​ ​ March 31, ​ 2021 2020 Operating Lease Cost: ​ ​ Fixed lease cost ​ $ 44,812 ​ $ 44,812</t>
        </is>
      </c>
    </row>
    <row r="5">
      <c r="A5" s="4" t="inlineStr">
        <is>
          <t>Summary of supplemental balance sheet information related to leases</t>
        </is>
      </c>
      <c r="B5" s="4" t="inlineStr">
        <is>
          <t>Supplemental balance sheet information related to leases was as follows: ​ ​ ​ ​ ​ ​ ​ ​ ​ As of March 31, 2021 As of December 31, 2020 Operating lease ROU asset: ​ ​ Other assets ​ $ 554,379 ​ $ 579,535 ​ ​ ​ ​ ​ ​ ​ Operating lease liability: ​ ​ Other current liabilities ​ $ 113,052 ​ $ 108,971 Other long-term liabilities ​ 500,512 ​ 530,597 Total operating lease liability ​ $ 613,564 ​ $ 639,568</t>
        </is>
      </c>
    </row>
    <row r="6">
      <c r="A6" s="4" t="inlineStr">
        <is>
          <t>Summary of supplemental lease term and discount rate information related to leases</t>
        </is>
      </c>
      <c r="B6" s="4" t="inlineStr">
        <is>
          <t>Supplemental lease term and discount rate information related to leases was as follows: ​ ​ ​ ​ ​ ​ ​ ​ As of March 31, 2021 ​ As of December 31, 2020 ​ Weighted-average remaining lease terms - operating leases 4.4 years 4.7 years ​ Weighted-average discount rate - operating leases 12.6 % 12.6 %</t>
        </is>
      </c>
    </row>
    <row r="7">
      <c r="A7" s="4" t="inlineStr">
        <is>
          <t>Summary of supplemental cash flow information related to leases</t>
        </is>
      </c>
      <c r="B7" s="4" t="inlineStr">
        <is>
          <t>Supplemental cash flow information related to leases was as follows: ​ ​ ​ ​ ​ ​ ​ ​ ​ ​ For the Three Months Ended ​ ​ March 31, ​ 2021 2020 Cash paid for amounts included in the measurement of lease liabilities: ​ ​ Operating cash flows from operating leases ​ $ 45,942 ​ $ 45,660</t>
        </is>
      </c>
    </row>
    <row r="8">
      <c r="A8" s="4" t="inlineStr">
        <is>
          <t>Summary of future minimum lease payments under non-cancelable leases</t>
        </is>
      </c>
      <c r="B8" s="4" t="inlineStr">
        <is>
          <t>Future minimum lease payments under non-cancelable leases as of March 31, 2021 were as follows: ​ ​ ​ ​ ​ Lease Liability Maturity Analysis Operating Leases 2021 (remaining 9 months) ​ 138,297 2022 ​ 187,739 2023 ​ 189,374 2024 ​ 155,242 Thereafter ​ 163,433 Total lease payments ​ 834,085 Less: Imputed Interest ​ (220,521) Total ​ $ 613,5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ummary of results of operations by reportable segment</t>
        </is>
      </c>
      <c r="B4" s="4" t="inlineStr">
        <is>
          <t>​ ​ ​ ​ ​ ​ ​ ​ ​ ​ ​ ​ ​ ​ ​ Prescription Medical ​ ​ ​ ​ For the three months ended March 31, 2021 ​ Medications ​ Devices ​ Corporate ​ Consolidated Net sales ​ $ 3,200,647 ​ $ 874,959 ​ $ — ​ $ 4,075,606 Cost of goods sold ​ 389,281 ​ 254,105 ​ — ​ 643,386 Selling, general and administrative expenses ​ 1,734,333 ​ 546,995 ​ 1,600,389 ​ 3,881,717 Research and development expenses ​ 19,181 ​ — ​ — ​ 19,181 Depreciation and amortization expense ​ 1,398,270 ​ 330,559 ​ — ​ 1,728,829 Change in fair value of derivative liability ​ — ​ — ​ (5,380,000) ​ (5,380,000) Interest expense ​ — ​ — ​ 173,412 ​ 173,412 Income tax benefit ​ — ​ — ​ — ​ — Net (loss) income ​ $ (340,418) ​ $ (256,700) ​ $ 3,606,199 ​ $ 3,009,081 ​ ​ ​ ​ ​ ​ ​ ​ ​ ​ ​ ​ ​ ​ ​ ​ Prescription Medical ​ ​ ​ ​ For the three months ended March 31, 2020 Medications Devices Corporate Consolidated Net sales ​ $ 798,257 ​ $ 993,664 ​ $ — ​ $ 1,791,921 Cost of goods sold ​ 501,418 ​ 282,617 ​ — ​ 784,035 Selling, general and administrative expenses ​ 3,130,414 ​ 743,813 ​ 942,236 ​ 4,816,463 Research and development expense ​ 139,385 ​ — ​ — ​ 139,385 Depreciation and amortization expense ​ 1,353,591 ​ 307,771 ​ — ​ 1,661,362 Interest expense ​ — ​ — ​ 503,866 ​ 503,866 Income tax expense ​ — ​ 29,971 ​ — ​ 29,971 Net loss ​ $ (4,326,551) ​ $ (310,566) ​ $ (1,446,102) ​ $ (6,083,219)</t>
        </is>
      </c>
    </row>
    <row r="5">
      <c r="A5" s="4" t="inlineStr">
        <is>
          <t>Summary of net sales by geographic region</t>
        </is>
      </c>
      <c r="B5" s="4" t="inlineStr">
        <is>
          <t>​ ​ ​ ​ ​ ​ ​ ​ ​ ​ For the Three Months Ended ​ ​ March 31, Net sales 2021 2020 United States ​ $ 3,704,523 ​ $ 1,448,620 International ​ 371,083 ​ 343,301 ​ ​ $ 4,075,606 ​ $ 1,791,921</t>
        </is>
      </c>
    </row>
    <row r="6">
      <c r="A6" s="4" t="inlineStr">
        <is>
          <t>Summary of assets by reportable segment and reconciliation of segment assets to consolidated assets</t>
        </is>
      </c>
      <c r="B6" s="4" t="inlineStr">
        <is>
          <t>​ ​ ​ ​ ​ ​ ​ ​ ​ ​ ​ ​ ​ Prescription ​ ​ ​ ​ ​ Medications Medical Devices Consolidated Intangible assets, net ​ $ 23,229,972 ​ $ 7,204,674 ​ $ 30,434,646 Total segment assets ​ $ 57,125,223 ​ $ 9,028,785 ​ $ 66,154,008 ​ ​ ​ ​ ​ ​ ​ ​ ​ ​ ​ ​ ​ Prescription ​ ​ ​ ​ ​ ​ ​ Medications Medical Devices Consolidated Intangible assets, net ​ $ 24,625,686 ​ $ 7,535,233 ​ $ 32,160,919 Total segment assets ​ $ 60,725,191 ​ $ 9,128,823 ​ $ 69,854,0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and Liquidity (Details) - USD ($)</t>
        </is>
      </c>
      <c r="B1" s="2" t="inlineStr">
        <is>
          <t>Mar. 31, 2021</t>
        </is>
      </c>
      <c r="C1" s="2" t="inlineStr">
        <is>
          <t>Dec. 07, 2020</t>
        </is>
      </c>
    </row>
    <row r="2">
      <c r="A2" s="3" t="inlineStr">
        <is>
          <t>Nature of Operations, Basis of Presentation, and Liquidity [Line Items]</t>
        </is>
      </c>
    </row>
    <row r="3">
      <c r="A3" s="4" t="inlineStr">
        <is>
          <t>Cash in excess of certain limit, subject to adjustment as provided in the Merger Agreement</t>
        </is>
      </c>
      <c r="C3" s="6" t="n">
        <v>20000000</v>
      </c>
    </row>
    <row r="4">
      <c r="A4" s="4" t="inlineStr">
        <is>
          <t>Metuchen Securityholders</t>
        </is>
      </c>
    </row>
    <row r="5">
      <c r="A5" s="3" t="inlineStr">
        <is>
          <t>Nature of Operations, Basis of Presentation, and Liquidity [Line Items]</t>
        </is>
      </c>
    </row>
    <row r="6">
      <c r="A6" s="4" t="inlineStr">
        <is>
          <t>Percentage of equity securities held</t>
        </is>
      </c>
      <c r="B6" s="4" t="inlineStr">
        <is>
          <t>5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and Liquidity - Additional information (Details) - USD ($)</t>
        </is>
      </c>
      <c r="B1" s="2" t="inlineStr">
        <is>
          <t>Mar. 31, 2021</t>
        </is>
      </c>
      <c r="C1" s="2" t="inlineStr">
        <is>
          <t>Dec. 31, 2020</t>
        </is>
      </c>
    </row>
    <row r="2">
      <c r="A2" s="3" t="inlineStr">
        <is>
          <t>Nature of Operations, Basis of Presentation, and Liquidity</t>
        </is>
      </c>
    </row>
    <row r="3">
      <c r="A3" s="4" t="inlineStr">
        <is>
          <t>Cash</t>
        </is>
      </c>
      <c r="B3" s="6" t="n">
        <v>14566710</v>
      </c>
      <c r="C3" s="6" t="n">
        <v>17139694</v>
      </c>
    </row>
    <row r="4">
      <c r="A4" s="4" t="inlineStr">
        <is>
          <t>Negative working capital</t>
        </is>
      </c>
      <c r="B4" s="5" t="n">
        <v>16300000</v>
      </c>
    </row>
    <row r="5">
      <c r="A5" s="4" t="inlineStr">
        <is>
          <t>Debt</t>
        </is>
      </c>
      <c r="B5" s="5" t="n">
        <v>5061264</v>
      </c>
      <c r="C5" s="5" t="n">
        <v>7175029</v>
      </c>
    </row>
    <row r="6">
      <c r="A6" s="4" t="inlineStr">
        <is>
          <t>Sustained cumulative losses attributable to common stockholders</t>
        </is>
      </c>
      <c r="B6" s="6" t="n">
        <v>-58693063</v>
      </c>
      <c r="C6" s="6" t="n">
        <v>-617021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1</t>
        </is>
      </c>
      <c r="C2" s="2" t="inlineStr">
        <is>
          <t>Dec. 31, 2020</t>
        </is>
      </c>
    </row>
    <row r="3">
      <c r="A3" s="3" t="inlineStr">
        <is>
          <t>Disaggregation of Revenue [Line Items]</t>
        </is>
      </c>
    </row>
    <row r="4">
      <c r="A4" s="4" t="inlineStr">
        <is>
          <t>Reserves for product returns</t>
        </is>
      </c>
      <c r="B4" s="6" t="n">
        <v>7</v>
      </c>
      <c r="C4" s="9" t="n">
        <v>7.1</v>
      </c>
    </row>
    <row r="5">
      <c r="A5" s="4" t="inlineStr">
        <is>
          <t>Revenue, Practical Expedient, Financing Component [true false]</t>
        </is>
      </c>
      <c r="B5" s="4" t="inlineStr">
        <is>
          <t>true</t>
        </is>
      </c>
    </row>
    <row r="6">
      <c r="A6" s="4" t="inlineStr">
        <is>
          <t>Prescription Medication Sales</t>
        </is>
      </c>
    </row>
    <row r="7">
      <c r="A7" s="3" t="inlineStr">
        <is>
          <t>Disaggregation of Revenue [Line Items]</t>
        </is>
      </c>
    </row>
    <row r="8">
      <c r="A8" s="4" t="inlineStr">
        <is>
          <t>Reserves for sales deductions</t>
        </is>
      </c>
      <c r="B8" s="9" t="n">
        <v>8.199999999999999</v>
      </c>
      <c r="C8" s="9" t="n">
        <v>8.6</v>
      </c>
    </row>
    <row r="9">
      <c r="A9" s="4" t="inlineStr">
        <is>
          <t>Medical Device Sales</t>
        </is>
      </c>
    </row>
    <row r="10">
      <c r="A10" s="3" t="inlineStr">
        <is>
          <t>Disaggregation of Revenue [Line Items]</t>
        </is>
      </c>
    </row>
    <row r="11">
      <c r="A11" s="4" t="inlineStr">
        <is>
          <t>Right to return and receive credit for product</t>
        </is>
      </c>
      <c r="B11" s="4" t="inlineStr">
        <is>
          <t>90 days</t>
        </is>
      </c>
    </row>
    <row r="12">
      <c r="A12" s="4" t="inlineStr">
        <is>
          <t>Minimum | Prescription Medication Sales</t>
        </is>
      </c>
    </row>
    <row r="13">
      <c r="A13" s="3" t="inlineStr">
        <is>
          <t>Disaggregation of Revenue [Line Items]</t>
        </is>
      </c>
    </row>
    <row r="14">
      <c r="A14" s="4" t="inlineStr">
        <is>
          <t>Due period for invoice payments</t>
        </is>
      </c>
      <c r="B14" s="4" t="inlineStr">
        <is>
          <t>30 days</t>
        </is>
      </c>
    </row>
    <row r="15">
      <c r="A15" s="4" t="inlineStr">
        <is>
          <t>Right to return and receive credit for product</t>
        </is>
      </c>
      <c r="B15" s="4" t="inlineStr">
        <is>
          <t>6 months</t>
        </is>
      </c>
    </row>
    <row r="16">
      <c r="A16" s="4" t="inlineStr">
        <is>
          <t>Minimum | Medical Device Sales | Domestic customers</t>
        </is>
      </c>
    </row>
    <row r="17">
      <c r="A17" s="3" t="inlineStr">
        <is>
          <t>Disaggregation of Revenue [Line Items]</t>
        </is>
      </c>
    </row>
    <row r="18">
      <c r="A18" s="4" t="inlineStr">
        <is>
          <t>Due period for invoice payments</t>
        </is>
      </c>
      <c r="B18" s="4" t="inlineStr">
        <is>
          <t>30 days</t>
        </is>
      </c>
    </row>
    <row r="19">
      <c r="A19" s="4" t="inlineStr">
        <is>
          <t>Maximum | Prescription Medication Sales</t>
        </is>
      </c>
    </row>
    <row r="20">
      <c r="A20" s="3" t="inlineStr">
        <is>
          <t>Disaggregation of Revenue [Line Items]</t>
        </is>
      </c>
    </row>
    <row r="21">
      <c r="A21" s="4" t="inlineStr">
        <is>
          <t>Due period for invoice payments</t>
        </is>
      </c>
      <c r="B21" s="4" t="inlineStr">
        <is>
          <t>75 days</t>
        </is>
      </c>
    </row>
    <row r="22">
      <c r="A22" s="4" t="inlineStr">
        <is>
          <t>Right to return and receive credit for product</t>
        </is>
      </c>
      <c r="B22" s="4" t="inlineStr">
        <is>
          <t>1 year</t>
        </is>
      </c>
    </row>
    <row r="23">
      <c r="A23" s="4" t="inlineStr">
        <is>
          <t>Maximum | Medical Device Sales | International Customers [Member]</t>
        </is>
      </c>
    </row>
    <row r="24">
      <c r="A24" s="3" t="inlineStr">
        <is>
          <t>Disaggregation of Revenue [Line Items]</t>
        </is>
      </c>
    </row>
    <row r="25">
      <c r="A25" s="4" t="inlineStr">
        <is>
          <t>Due period for invoice payments</t>
        </is>
      </c>
      <c r="B25" s="4" t="inlineStr">
        <is>
          <t>9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Mar. 31, 2021</t>
        </is>
      </c>
      <c r="C1" s="2" t="inlineStr">
        <is>
          <t>Dec. 31, 2020</t>
        </is>
      </c>
    </row>
    <row r="2">
      <c r="A2" s="3" t="inlineStr">
        <is>
          <t>Fair Value of Financial Instruments</t>
        </is>
      </c>
    </row>
    <row r="3">
      <c r="A3" s="4" t="inlineStr">
        <is>
          <t>Fair value of the derivative liability</t>
        </is>
      </c>
      <c r="B3" s="6" t="n">
        <v>4500000</v>
      </c>
      <c r="C3" s="6" t="n">
        <v>9900000</v>
      </c>
    </row>
    <row r="4">
      <c r="A4" s="3" t="inlineStr">
        <is>
          <t>Income Taxes</t>
        </is>
      </c>
    </row>
    <row r="5">
      <c r="A5" s="4" t="inlineStr">
        <is>
          <t>Accrued interest or penalties</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1</t>
        </is>
      </c>
      <c r="C1" s="2" t="inlineStr">
        <is>
          <t>Dec. 31, 2020</t>
        </is>
      </c>
    </row>
    <row r="2">
      <c r="A2" s="3" t="inlineStr">
        <is>
          <t>Accounts Receivable, net</t>
        </is>
      </c>
    </row>
    <row r="3">
      <c r="A3" s="4" t="inlineStr">
        <is>
          <t>Gross accounts receivables</t>
        </is>
      </c>
      <c r="B3" s="6" t="n">
        <v>7252380</v>
      </c>
      <c r="C3" s="6" t="n">
        <v>6560291</v>
      </c>
    </row>
    <row r="4">
      <c r="A4" s="4" t="inlineStr">
        <is>
          <t>Distribution service fees</t>
        </is>
      </c>
      <c r="B4" s="5" t="n">
        <v>-658386</v>
      </c>
      <c r="C4" s="5" t="n">
        <v>-972652</v>
      </c>
    </row>
    <row r="5">
      <c r="A5" s="4" t="inlineStr">
        <is>
          <t>Chargebacks accrual</t>
        </is>
      </c>
      <c r="B5" s="5" t="n">
        <v>-96848</v>
      </c>
      <c r="C5" s="5" t="n">
        <v>-121269</v>
      </c>
    </row>
    <row r="6">
      <c r="A6" s="4" t="inlineStr">
        <is>
          <t>Cash discount allowances</t>
        </is>
      </c>
      <c r="B6" s="5" t="n">
        <v>-71164</v>
      </c>
      <c r="C6" s="5" t="n">
        <v>-84601</v>
      </c>
    </row>
    <row r="7">
      <c r="A7" s="4" t="inlineStr">
        <is>
          <t>Allowance for doubtful accounts</t>
        </is>
      </c>
      <c r="B7" s="5" t="n">
        <v>-231784</v>
      </c>
      <c r="C7" s="5" t="n">
        <v>-228800</v>
      </c>
    </row>
    <row r="8">
      <c r="A8" s="4" t="inlineStr">
        <is>
          <t>Total accounts receivable, net</t>
        </is>
      </c>
      <c r="B8" s="6" t="n">
        <v>6194198</v>
      </c>
      <c r="C8" s="6" t="n">
        <v>5152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CONDENSED CONSOLIDATED STATEMENTS OF OPERATIONS</t>
        </is>
      </c>
    </row>
    <row r="4">
      <c r="A4" s="4" t="inlineStr">
        <is>
          <t>Net sales</t>
        </is>
      </c>
      <c r="B4" s="6" t="n">
        <v>4075606</v>
      </c>
      <c r="C4" s="6" t="n">
        <v>1791921</v>
      </c>
    </row>
    <row r="5">
      <c r="A5" s="4" t="inlineStr">
        <is>
          <t>Cost of goods sold</t>
        </is>
      </c>
      <c r="B5" s="5" t="n">
        <v>643386</v>
      </c>
      <c r="C5" s="5" t="n">
        <v>784035</v>
      </c>
    </row>
    <row r="6">
      <c r="A6" s="4" t="inlineStr">
        <is>
          <t>Gross profit</t>
        </is>
      </c>
      <c r="B6" s="5" t="n">
        <v>3432220</v>
      </c>
      <c r="C6" s="5" t="n">
        <v>1007886</v>
      </c>
    </row>
    <row r="7">
      <c r="A7" s="3" t="inlineStr">
        <is>
          <t>Operating expenses:</t>
        </is>
      </c>
    </row>
    <row r="8">
      <c r="A8" s="4" t="inlineStr">
        <is>
          <t>Selling, general and administrative expenses</t>
        </is>
      </c>
      <c r="B8" s="5" t="n">
        <v>3881717</v>
      </c>
      <c r="C8" s="5" t="n">
        <v>4816463</v>
      </c>
    </row>
    <row r="9">
      <c r="A9" s="4" t="inlineStr">
        <is>
          <t>Research and development expenses</t>
        </is>
      </c>
      <c r="B9" s="5" t="n">
        <v>19181</v>
      </c>
      <c r="C9" s="5" t="n">
        <v>139385</v>
      </c>
    </row>
    <row r="10">
      <c r="A10" s="4" t="inlineStr">
        <is>
          <t>Depreciation and amortization expense</t>
        </is>
      </c>
      <c r="B10" s="5" t="n">
        <v>1728829</v>
      </c>
      <c r="C10" s="5" t="n">
        <v>1661362</v>
      </c>
    </row>
    <row r="11">
      <c r="A11" s="4" t="inlineStr">
        <is>
          <t>Total operating expenses</t>
        </is>
      </c>
      <c r="B11" s="5" t="n">
        <v>5629727</v>
      </c>
      <c r="C11" s="5" t="n">
        <v>6617210</v>
      </c>
    </row>
    <row r="12">
      <c r="A12" s="4" t="inlineStr">
        <is>
          <t>Loss from operations</t>
        </is>
      </c>
      <c r="B12" s="5" t="n">
        <v>-2197507</v>
      </c>
      <c r="C12" s="5" t="n">
        <v>-5609324</v>
      </c>
    </row>
    <row r="13">
      <c r="A13" s="4" t="inlineStr">
        <is>
          <t>Change in fair value of derivative liability</t>
        </is>
      </c>
      <c r="B13" s="5" t="n">
        <v>5380000</v>
      </c>
    </row>
    <row r="14">
      <c r="A14" s="4" t="inlineStr">
        <is>
          <t>Interest expense, senior debt</t>
        </is>
      </c>
      <c r="B14" s="5" t="n">
        <v>-173412</v>
      </c>
      <c r="C14" s="5" t="n">
        <v>-427584</v>
      </c>
    </row>
    <row r="15">
      <c r="A15" s="4" t="inlineStr">
        <is>
          <t>Interest expense, subordinated related party term loans</t>
        </is>
      </c>
      <c r="C15" s="5" t="n">
        <v>-76282</v>
      </c>
    </row>
    <row r="16">
      <c r="A16" s="4" t="inlineStr">
        <is>
          <t>Income (loss) before income taxes</t>
        </is>
      </c>
      <c r="B16" s="5" t="n">
        <v>3009081</v>
      </c>
      <c r="C16" s="5" t="n">
        <v>-6113190</v>
      </c>
    </row>
    <row r="17">
      <c r="A17" s="4" t="inlineStr">
        <is>
          <t>Income tax benefit</t>
        </is>
      </c>
      <c r="C17" s="5" t="n">
        <v>-29971</v>
      </c>
    </row>
    <row r="18">
      <c r="A18" s="4" t="inlineStr">
        <is>
          <t>Net income (loss)</t>
        </is>
      </c>
      <c r="B18" s="6" t="n">
        <v>3009081</v>
      </c>
      <c r="C18" s="6" t="n">
        <v>-6083219</v>
      </c>
    </row>
    <row r="19">
      <c r="A19" s="3" t="inlineStr">
        <is>
          <t>Net income (loss) per common share</t>
        </is>
      </c>
    </row>
    <row r="20">
      <c r="A20" s="4" t="inlineStr">
        <is>
          <t>Basic and Diluted</t>
        </is>
      </c>
      <c r="B20" s="8" t="n">
        <v>0.31</v>
      </c>
      <c r="C20" s="8" t="n">
        <v>-1.23</v>
      </c>
    </row>
    <row r="21">
      <c r="A21" s="3" t="inlineStr">
        <is>
          <t>Weighted average common shares outstanding</t>
        </is>
      </c>
    </row>
    <row r="22">
      <c r="A22" s="4" t="inlineStr">
        <is>
          <t>Basic</t>
        </is>
      </c>
      <c r="B22" s="5" t="n">
        <v>9753086</v>
      </c>
      <c r="C22" s="5" t="n">
        <v>4949610</v>
      </c>
    </row>
    <row r="23">
      <c r="A23" s="4" t="inlineStr">
        <is>
          <t>Effect of common share equivalents within common stock warrants</t>
        </is>
      </c>
      <c r="B23" s="5" t="n">
        <v>1600</v>
      </c>
      <c r="C23" s="5" t="n">
        <v>0</v>
      </c>
    </row>
    <row r="24">
      <c r="A24" s="4" t="inlineStr">
        <is>
          <t>Diluted</t>
        </is>
      </c>
      <c r="B24" s="5" t="n">
        <v>9754686</v>
      </c>
      <c r="C24" s="5" t="n">
        <v>4949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Accounts Receivable, net - Additional information (Details)</t>
        </is>
      </c>
      <c r="B1" s="2" t="inlineStr">
        <is>
          <t>3 Months Ended</t>
        </is>
      </c>
      <c r="D1" s="2" t="inlineStr">
        <is>
          <t>12 Months Ended</t>
        </is>
      </c>
    </row>
    <row r="2">
      <c r="B2" s="2" t="inlineStr">
        <is>
          <t>Mar. 31, 2021</t>
        </is>
      </c>
      <c r="C2" s="2" t="inlineStr">
        <is>
          <t>Mar. 31, 2020</t>
        </is>
      </c>
      <c r="D2" s="2" t="inlineStr">
        <is>
          <t>Dec. 31, 2020</t>
        </is>
      </c>
    </row>
    <row r="3">
      <c r="A3" s="4" t="inlineStr">
        <is>
          <t>Gross sales from customers | Customer concentration risk</t>
        </is>
      </c>
    </row>
    <row r="4">
      <c r="A4" s="3" t="inlineStr">
        <is>
          <t>Concentration Risk [Line Items]</t>
        </is>
      </c>
    </row>
    <row r="5">
      <c r="A5" s="4" t="inlineStr">
        <is>
          <t>Concentration risk percentage</t>
        </is>
      </c>
      <c r="B5" s="4" t="inlineStr">
        <is>
          <t>88.00%</t>
        </is>
      </c>
      <c r="C5" s="4" t="inlineStr">
        <is>
          <t>82.00%</t>
        </is>
      </c>
    </row>
    <row r="6">
      <c r="A6" s="4" t="inlineStr">
        <is>
          <t>Receivables from customers | Credit concentration risk</t>
        </is>
      </c>
    </row>
    <row r="7">
      <c r="A7" s="3" t="inlineStr">
        <is>
          <t>Concentration Risk [Line Items]</t>
        </is>
      </c>
    </row>
    <row r="8">
      <c r="A8" s="4" t="inlineStr">
        <is>
          <t>Concentration risk percentage</t>
        </is>
      </c>
      <c r="B8" s="4" t="inlineStr">
        <is>
          <t>93.00%</t>
        </is>
      </c>
      <c r="D8" s="4" t="inlineStr">
        <is>
          <t>93.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ies</t>
        </is>
      </c>
    </row>
    <row r="3">
      <c r="A3" s="4" t="inlineStr">
        <is>
          <t>Raw materials</t>
        </is>
      </c>
      <c r="B3" s="6" t="n">
        <v>298785</v>
      </c>
      <c r="C3" s="6" t="n">
        <v>325932</v>
      </c>
    </row>
    <row r="4">
      <c r="A4" s="4" t="inlineStr">
        <is>
          <t>Finished goods</t>
        </is>
      </c>
      <c r="B4" s="5" t="n">
        <v>262079</v>
      </c>
      <c r="C4" s="5" t="n">
        <v>434598</v>
      </c>
    </row>
    <row r="5">
      <c r="A5" s="4" t="inlineStr">
        <is>
          <t>Total inventory</t>
        </is>
      </c>
      <c r="B5" s="6" t="n">
        <v>560864</v>
      </c>
      <c r="C5" s="6" t="n">
        <v>7605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Mar. 31, 2021</t>
        </is>
      </c>
      <c r="C1" s="2" t="inlineStr">
        <is>
          <t>Dec. 31, 2020</t>
        </is>
      </c>
    </row>
    <row r="2">
      <c r="A2" s="3" t="inlineStr">
        <is>
          <t>Inventories</t>
        </is>
      </c>
    </row>
    <row r="3">
      <c r="A3" s="4" t="inlineStr">
        <is>
          <t>Finished goods are net of valuation reserves</t>
        </is>
      </c>
      <c r="B3" s="6" t="n">
        <v>941545</v>
      </c>
      <c r="C3" s="6" t="n">
        <v>935866</v>
      </c>
    </row>
    <row r="4">
      <c r="A4" s="4" t="inlineStr">
        <is>
          <t>Raw materials are net of valuation reserves</t>
        </is>
      </c>
      <c r="B4" s="6" t="n">
        <v>2872977</v>
      </c>
      <c r="C4" s="6" t="n">
        <v>2872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1</t>
        </is>
      </c>
      <c r="C1" s="2" t="inlineStr">
        <is>
          <t>Dec. 31, 2020</t>
        </is>
      </c>
    </row>
    <row r="2">
      <c r="A2" s="3" t="inlineStr">
        <is>
          <t>Prepaid Expenses and Other Current Assets</t>
        </is>
      </c>
    </row>
    <row r="3">
      <c r="A3" s="4" t="inlineStr">
        <is>
          <t>Prepaid samples</t>
        </is>
      </c>
      <c r="B3" s="6" t="n">
        <v>5645</v>
      </c>
      <c r="C3" s="6" t="n">
        <v>58483</v>
      </c>
    </row>
    <row r="4">
      <c r="A4" s="4" t="inlineStr">
        <is>
          <t>Prepaid insurance</t>
        </is>
      </c>
      <c r="B4" s="5" t="n">
        <v>180819</v>
      </c>
      <c r="C4" s="5" t="n">
        <v>149452</v>
      </c>
    </row>
    <row r="5">
      <c r="A5" s="4" t="inlineStr">
        <is>
          <t>Prepaid FDA fees</t>
        </is>
      </c>
      <c r="B5" s="5" t="n">
        <v>504648</v>
      </c>
      <c r="C5" s="5" t="n">
        <v>756972</v>
      </c>
    </row>
    <row r="6">
      <c r="A6" s="4" t="inlineStr">
        <is>
          <t>Prepaid coupon fees</t>
        </is>
      </c>
      <c r="B6" s="5" t="n">
        <v>71500</v>
      </c>
      <c r="C6" s="5" t="n">
        <v>71500</v>
      </c>
    </row>
    <row r="7">
      <c r="A7" s="4" t="inlineStr">
        <is>
          <t>API purchase commitment asset (see Note 14)</t>
        </is>
      </c>
      <c r="B7" s="5" t="n">
        <v>1304541</v>
      </c>
      <c r="C7" s="5" t="n">
        <v>1304541</v>
      </c>
    </row>
    <row r="8">
      <c r="A8" s="4" t="inlineStr">
        <is>
          <t>Other prepaid expenses</t>
        </is>
      </c>
      <c r="B8" s="5" t="n">
        <v>473080</v>
      </c>
      <c r="C8" s="5" t="n">
        <v>391552</v>
      </c>
    </row>
    <row r="9">
      <c r="A9" s="4" t="inlineStr">
        <is>
          <t>Other current assets</t>
        </is>
      </c>
      <c r="B9" s="5" t="n">
        <v>97083</v>
      </c>
      <c r="C9" s="5" t="n">
        <v>114784</v>
      </c>
    </row>
    <row r="10">
      <c r="A10" s="4" t="inlineStr">
        <is>
          <t>Total prepaid expenses and other current assets</t>
        </is>
      </c>
      <c r="B10" s="6" t="n">
        <v>2637316</v>
      </c>
      <c r="C10" s="6" t="n">
        <v>28472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Additional Information (Details) - USD ($)</t>
        </is>
      </c>
      <c r="B1" s="2" t="inlineStr">
        <is>
          <t>Mar. 31, 2021</t>
        </is>
      </c>
      <c r="C1" s="2" t="inlineStr">
        <is>
          <t>Dec. 31, 2020</t>
        </is>
      </c>
    </row>
    <row r="2">
      <c r="A2" s="3" t="inlineStr">
        <is>
          <t>Prepaid Expenses and Other Current Assets</t>
        </is>
      </c>
    </row>
    <row r="3">
      <c r="A3" s="4" t="inlineStr">
        <is>
          <t>prepaid samples reserve amount</t>
        </is>
      </c>
      <c r="B3" s="6" t="n">
        <v>393773</v>
      </c>
      <c r="C3" s="6" t="n">
        <v>3512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tangible Assets (Details) - USD ($)</t>
        </is>
      </c>
      <c r="B1" s="2" t="inlineStr">
        <is>
          <t>Mar. 31, 2021</t>
        </is>
      </c>
      <c r="C1" s="2" t="inlineStr">
        <is>
          <t>Dec. 31, 2020</t>
        </is>
      </c>
    </row>
    <row r="2">
      <c r="A2" s="3" t="inlineStr">
        <is>
          <t>Finite-lived Intangible Assets [Roll Forward]</t>
        </is>
      </c>
    </row>
    <row r="3">
      <c r="A3" s="4" t="inlineStr">
        <is>
          <t>Amortization expense</t>
        </is>
      </c>
      <c r="B3" s="6" t="n">
        <v>-1726273</v>
      </c>
      <c r="C3" s="6" t="n">
        <v>-66502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tangible Assets - Future annual amortization (Details) - USD ($)</t>
        </is>
      </c>
      <c r="B1" s="2" t="inlineStr">
        <is>
          <t>Mar. 31, 2021</t>
        </is>
      </c>
      <c r="C1" s="2" t="inlineStr">
        <is>
          <t>Dec. 31, 2020</t>
        </is>
      </c>
      <c r="D1" s="2" t="inlineStr">
        <is>
          <t>Dec. 31, 2019</t>
        </is>
      </c>
    </row>
    <row r="2">
      <c r="A2" s="3" t="inlineStr">
        <is>
          <t>Intangible Assets</t>
        </is>
      </c>
    </row>
    <row r="3">
      <c r="A3" s="4" t="inlineStr">
        <is>
          <t>2021 (remaining 9 months)</t>
        </is>
      </c>
      <c r="B3" s="6" t="n">
        <v>5141498</v>
      </c>
    </row>
    <row r="4">
      <c r="A4" s="4" t="inlineStr">
        <is>
          <t>2022</t>
        </is>
      </c>
      <c r="B4" s="5" t="n">
        <v>6191740</v>
      </c>
    </row>
    <row r="5">
      <c r="A5" s="4" t="inlineStr">
        <is>
          <t>2023</t>
        </is>
      </c>
      <c r="B5" s="5" t="n">
        <v>5445729</v>
      </c>
    </row>
    <row r="6">
      <c r="A6" s="4" t="inlineStr">
        <is>
          <t>2024</t>
        </is>
      </c>
      <c r="B6" s="5" t="n">
        <v>4650787</v>
      </c>
    </row>
    <row r="7">
      <c r="A7" s="4" t="inlineStr">
        <is>
          <t>Thereafter</t>
        </is>
      </c>
      <c r="B7" s="5" t="n">
        <v>9004892</v>
      </c>
    </row>
    <row r="8">
      <c r="A8" s="4" t="inlineStr">
        <is>
          <t>Total</t>
        </is>
      </c>
      <c r="B8" s="6" t="n">
        <v>30434646</v>
      </c>
      <c r="C8" s="6" t="n">
        <v>32160919</v>
      </c>
      <c r="D8" s="6" t="n">
        <v>38811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Additional Information (Details) - USD ($)</t>
        </is>
      </c>
      <c r="B1" s="2" t="inlineStr">
        <is>
          <t>3 Months Ended</t>
        </is>
      </c>
    </row>
    <row r="2">
      <c r="B2" s="2" t="inlineStr">
        <is>
          <t>Mar. 31, 2021</t>
        </is>
      </c>
      <c r="C2" s="2" t="inlineStr">
        <is>
          <t>Dec. 31, 2020</t>
        </is>
      </c>
      <c r="D2" s="2" t="inlineStr">
        <is>
          <t>Dec. 31, 2019</t>
        </is>
      </c>
    </row>
    <row r="3">
      <c r="A3" s="3" t="inlineStr">
        <is>
          <t>Finite-Lived Intangible Assets [Line Items]</t>
        </is>
      </c>
    </row>
    <row r="4">
      <c r="A4" s="4" t="inlineStr">
        <is>
          <t>Carrying value of intangible assets</t>
        </is>
      </c>
      <c r="B4" s="6" t="n">
        <v>30434646</v>
      </c>
      <c r="C4" s="6" t="n">
        <v>32160919</v>
      </c>
      <c r="D4" s="6" t="n">
        <v>38811137</v>
      </c>
    </row>
    <row r="5">
      <c r="A5" s="4" t="inlineStr">
        <is>
          <t>Stendra Product</t>
        </is>
      </c>
    </row>
    <row r="6">
      <c r="A6" s="3" t="inlineStr">
        <is>
          <t>Finite-Lived Intangible Assets [Line Items]</t>
        </is>
      </c>
    </row>
    <row r="7">
      <c r="A7" s="4" t="inlineStr">
        <is>
          <t>Estimated useful lives of intangible assets</t>
        </is>
      </c>
      <c r="B7" s="4" t="inlineStr">
        <is>
          <t>10 years</t>
        </is>
      </c>
    </row>
    <row r="8">
      <c r="A8" s="4" t="inlineStr">
        <is>
          <t>Carrying value of intangible assets</t>
        </is>
      </c>
      <c r="B8" s="6" t="n">
        <v>23200000</v>
      </c>
      <c r="C8" s="5" t="n">
        <v>24600000</v>
      </c>
    </row>
    <row r="9">
      <c r="A9" s="4" t="inlineStr">
        <is>
          <t>Timm Medical product</t>
        </is>
      </c>
    </row>
    <row r="10">
      <c r="A10" s="3" t="inlineStr">
        <is>
          <t>Finite-Lived Intangible Assets [Line Items]</t>
        </is>
      </c>
    </row>
    <row r="11">
      <c r="A11" s="4" t="inlineStr">
        <is>
          <t>Estimated useful lives of intangible assets</t>
        </is>
      </c>
      <c r="B11" s="4" t="inlineStr">
        <is>
          <t>12 years</t>
        </is>
      </c>
    </row>
    <row r="12">
      <c r="A12" s="4" t="inlineStr">
        <is>
          <t>Carrying value of intangible assets</t>
        </is>
      </c>
      <c r="B12" s="6" t="n">
        <v>5600000</v>
      </c>
      <c r="C12" s="5" t="n">
        <v>5900000</v>
      </c>
    </row>
    <row r="13">
      <c r="A13" s="4" t="inlineStr">
        <is>
          <t>PTV product</t>
        </is>
      </c>
    </row>
    <row r="14">
      <c r="A14" s="3" t="inlineStr">
        <is>
          <t>Finite-Lived Intangible Assets [Line Items]</t>
        </is>
      </c>
    </row>
    <row r="15">
      <c r="A15" s="4" t="inlineStr">
        <is>
          <t>Estimated useful lives of intangible assets</t>
        </is>
      </c>
      <c r="B15" s="4" t="inlineStr">
        <is>
          <t>12 years</t>
        </is>
      </c>
    </row>
    <row r="16">
      <c r="A16" s="4" t="inlineStr">
        <is>
          <t>Carrying value of intangible assets</t>
        </is>
      </c>
      <c r="B16" s="6" t="n">
        <v>1600000</v>
      </c>
      <c r="C16" s="6" t="n">
        <v>16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Accrued Expenses</t>
        </is>
      </c>
    </row>
    <row r="3">
      <c r="A3" s="4" t="inlineStr">
        <is>
          <t>Accrued price protection</t>
        </is>
      </c>
      <c r="B3" s="6" t="n">
        <v>1853979</v>
      </c>
      <c r="C3" s="6" t="n">
        <v>1853979</v>
      </c>
    </row>
    <row r="4">
      <c r="A4" s="4" t="inlineStr">
        <is>
          <t>Accrued product returns</t>
        </is>
      </c>
      <c r="B4" s="5" t="n">
        <v>9350000</v>
      </c>
      <c r="C4" s="5" t="n">
        <v>9452248</v>
      </c>
    </row>
    <row r="5">
      <c r="A5" s="4" t="inlineStr">
        <is>
          <t>Accrued contract rebates</t>
        </is>
      </c>
      <c r="B5" s="5" t="n">
        <v>415043</v>
      </c>
      <c r="C5" s="5" t="n">
        <v>412046</v>
      </c>
    </row>
    <row r="6">
      <c r="A6" s="4" t="inlineStr">
        <is>
          <t>Due to Vivus (see Note 14)</t>
        </is>
      </c>
      <c r="B6" s="5" t="n">
        <v>2267523</v>
      </c>
      <c r="C6" s="5" t="n">
        <v>2267523</v>
      </c>
    </row>
    <row r="7">
      <c r="A7" s="4" t="inlineStr">
        <is>
          <t>Due to third-party logistic provider</t>
        </is>
      </c>
      <c r="B7" s="5" t="n">
        <v>620665</v>
      </c>
    </row>
    <row r="8">
      <c r="A8" s="4" t="inlineStr">
        <is>
          <t>Accrued severance</t>
        </is>
      </c>
      <c r="B8" s="5" t="n">
        <v>186679</v>
      </c>
      <c r="C8" s="5" t="n">
        <v>519609</v>
      </c>
    </row>
    <row r="9">
      <c r="A9" s="4" t="inlineStr">
        <is>
          <t>Accrued professional fees</t>
        </is>
      </c>
      <c r="B9" s="5" t="n">
        <v>69916</v>
      </c>
    </row>
    <row r="10">
      <c r="A10" s="4" t="inlineStr">
        <is>
          <t>Other accrued expenses</t>
        </is>
      </c>
      <c r="B10" s="5" t="n">
        <v>618479</v>
      </c>
      <c r="C10" s="5" t="n">
        <v>178381</v>
      </c>
    </row>
    <row r="11">
      <c r="A11" s="4" t="inlineStr">
        <is>
          <t>Total accrued expenses</t>
        </is>
      </c>
      <c r="B11" s="6" t="n">
        <v>15382284</v>
      </c>
      <c r="C11" s="6" t="n">
        <v>14683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Senior indebtedness (Details) - USD ($)</t>
        </is>
      </c>
      <c r="B1" s="2" t="inlineStr">
        <is>
          <t>Mar. 31, 2021</t>
        </is>
      </c>
      <c r="C1" s="2" t="inlineStr">
        <is>
          <t>Dec. 31, 2020</t>
        </is>
      </c>
    </row>
    <row r="2">
      <c r="A2" s="3" t="inlineStr">
        <is>
          <t>Debt</t>
        </is>
      </c>
    </row>
    <row r="3">
      <c r="A3" s="4" t="inlineStr">
        <is>
          <t>Principal balance</t>
        </is>
      </c>
      <c r="B3" s="6" t="n">
        <v>5061264</v>
      </c>
      <c r="C3" s="6" t="n">
        <v>6653292</v>
      </c>
    </row>
    <row r="4">
      <c r="A4" s="4" t="inlineStr">
        <is>
          <t>Plus: End of term fee</t>
        </is>
      </c>
      <c r="C4" s="5" t="n">
        <v>534237</v>
      </c>
    </row>
    <row r="5">
      <c r="A5" s="4" t="inlineStr">
        <is>
          <t>Less: Debt issuance costs</t>
        </is>
      </c>
      <c r="C5" s="5" t="n">
        <v>-12500</v>
      </c>
    </row>
    <row r="6">
      <c r="A6" s="4" t="inlineStr">
        <is>
          <t>Total senior debt</t>
        </is>
      </c>
      <c r="B6" s="6" t="n">
        <v>5061264</v>
      </c>
      <c r="C6" s="6" t="n">
        <v>7175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6" customWidth="1" min="6" max="6"/>
    <col width="20" customWidth="1" min="7" max="7"/>
    <col width="13" customWidth="1" min="8" max="8"/>
  </cols>
  <sheetData>
    <row r="1">
      <c r="A1" s="1" t="inlineStr">
        <is>
          <t>CONDENSED CONSOLIDATED STATEMENTS OF CHANGES IN STOCKHOLDERS' EQUITY / MEMBERS' CAPITAL - USD ($)</t>
        </is>
      </c>
      <c r="B1" s="2" t="inlineStr">
        <is>
          <t>Preferred Units</t>
        </is>
      </c>
      <c r="C1" s="2" t="inlineStr">
        <is>
          <t>Common Units</t>
        </is>
      </c>
      <c r="D1" s="2" t="inlineStr">
        <is>
          <t>Preferred Stock</t>
        </is>
      </c>
      <c r="E1" s="2" t="inlineStr">
        <is>
          <t>Common Stock</t>
        </is>
      </c>
      <c r="F1" s="2" t="inlineStr">
        <is>
          <t>Paid-in Capital</t>
        </is>
      </c>
      <c r="G1" s="2" t="inlineStr">
        <is>
          <t>Accumulated Deficit</t>
        </is>
      </c>
      <c r="H1" s="2" t="inlineStr">
        <is>
          <t>Total</t>
        </is>
      </c>
    </row>
    <row r="2">
      <c r="A2" s="4" t="inlineStr">
        <is>
          <t>Balance at Dec. 31, 2019</t>
        </is>
      </c>
      <c r="B2" s="6" t="n">
        <v>20018205</v>
      </c>
      <c r="C2" s="6" t="n">
        <v>29117233</v>
      </c>
      <c r="G2" s="6" t="n">
        <v>-41116219</v>
      </c>
      <c r="H2" s="6" t="n">
        <v>8019219</v>
      </c>
    </row>
    <row r="3">
      <c r="A3" s="4" t="inlineStr">
        <is>
          <t>Balance (in shares) at Dec. 31, 2019</t>
        </is>
      </c>
      <c r="B3" s="5" t="n">
        <v>1619754</v>
      </c>
      <c r="C3" s="5" t="n">
        <v>3434551</v>
      </c>
    </row>
    <row r="4">
      <c r="A4" s="4" t="inlineStr">
        <is>
          <t>Net income (loss)</t>
        </is>
      </c>
      <c r="G4" s="5" t="n">
        <v>-6083219</v>
      </c>
      <c r="H4" s="5" t="n">
        <v>-6083219</v>
      </c>
    </row>
    <row r="5">
      <c r="A5" s="4" t="inlineStr">
        <is>
          <t>Balance at Mar. 31, 2020</t>
        </is>
      </c>
      <c r="B5" s="6" t="n">
        <v>20018205</v>
      </c>
      <c r="C5" s="6" t="n">
        <v>29117233</v>
      </c>
      <c r="G5" s="5" t="n">
        <v>-47199438</v>
      </c>
      <c r="H5" s="5" t="n">
        <v>1936000</v>
      </c>
    </row>
    <row r="6">
      <c r="A6" s="4" t="inlineStr">
        <is>
          <t>Balance (in shares) at Mar. 31, 2020</t>
        </is>
      </c>
      <c r="B6" s="5" t="n">
        <v>1619754</v>
      </c>
      <c r="C6" s="5" t="n">
        <v>3434551</v>
      </c>
    </row>
    <row r="7">
      <c r="A7" s="4" t="inlineStr">
        <is>
          <t>Balance at Dec. 31, 2020</t>
        </is>
      </c>
      <c r="E7" s="6" t="n">
        <v>971</v>
      </c>
      <c r="F7" s="6" t="n">
        <v>79170225</v>
      </c>
      <c r="G7" s="5" t="n">
        <v>-61702144</v>
      </c>
      <c r="H7" s="5" t="n">
        <v>17469052</v>
      </c>
    </row>
    <row r="8">
      <c r="A8" s="4" t="inlineStr">
        <is>
          <t>Balance (in shares) at Dec. 31, 2020</t>
        </is>
      </c>
      <c r="D8" s="5" t="n">
        <v>500</v>
      </c>
      <c r="E8" s="5" t="n">
        <v>9707655</v>
      </c>
    </row>
    <row r="9">
      <c r="A9" s="4" t="inlineStr">
        <is>
          <t>Conversion of Preferred Stock to Common Stock</t>
        </is>
      </c>
      <c r="E9" s="6" t="n">
        <v>6</v>
      </c>
      <c r="F9" s="5" t="n">
        <v>-6</v>
      </c>
    </row>
    <row r="10">
      <c r="A10" s="4" t="inlineStr">
        <is>
          <t>Conversion of Preferred Stock to Common Stock (in shares)</t>
        </is>
      </c>
      <c r="D10" s="5" t="n">
        <v>-500</v>
      </c>
      <c r="E10" s="5" t="n">
        <v>60606</v>
      </c>
    </row>
    <row r="11">
      <c r="A11" s="4" t="inlineStr">
        <is>
          <t>Issuance of Common Stock for services</t>
        </is>
      </c>
      <c r="E11" s="6" t="n">
        <v>3</v>
      </c>
      <c r="F11" s="5" t="n">
        <v>97797</v>
      </c>
      <c r="H11" s="5" t="n">
        <v>97800</v>
      </c>
    </row>
    <row r="12">
      <c r="A12" s="4" t="inlineStr">
        <is>
          <t>Issuance of Common Stock for services (in shares)</t>
        </is>
      </c>
      <c r="E12" s="5" t="n">
        <v>30000</v>
      </c>
    </row>
    <row r="13">
      <c r="A13" s="4" t="inlineStr">
        <is>
          <t>Stock-Based Compensation Expense</t>
        </is>
      </c>
      <c r="F13" s="5" t="n">
        <v>347207</v>
      </c>
      <c r="H13" s="5" t="n">
        <v>347207</v>
      </c>
    </row>
    <row r="14">
      <c r="A14" s="4" t="inlineStr">
        <is>
          <t>Net income (loss)</t>
        </is>
      </c>
      <c r="G14" s="5" t="n">
        <v>3009081</v>
      </c>
      <c r="H14" s="5" t="n">
        <v>3009081</v>
      </c>
    </row>
    <row r="15">
      <c r="A15" s="4" t="inlineStr">
        <is>
          <t>Balance at Mar. 31, 2021</t>
        </is>
      </c>
      <c r="E15" s="6" t="n">
        <v>980</v>
      </c>
      <c r="F15" s="6" t="n">
        <v>79615223</v>
      </c>
      <c r="G15" s="6" t="n">
        <v>-58693063</v>
      </c>
      <c r="H15" s="6" t="n">
        <v>20923140</v>
      </c>
    </row>
    <row r="16">
      <c r="A16" s="4" t="inlineStr">
        <is>
          <t>Balance (in shares) at Mar. 31, 2021</t>
        </is>
      </c>
      <c r="E16" s="5" t="n">
        <v>9798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s>
  <sheetData>
    <row r="1">
      <c r="A1" s="1" t="inlineStr">
        <is>
          <t>Debt - Senior debt (Details) - USD ($)</t>
        </is>
      </c>
      <c r="B1" s="2" t="inlineStr">
        <is>
          <t>Apr. 13, 2020</t>
        </is>
      </c>
      <c r="C1" s="2" t="inlineStr">
        <is>
          <t>Mar. 31, 2020</t>
        </is>
      </c>
      <c r="D1" s="2" t="inlineStr">
        <is>
          <t>Sep. 30, 2016</t>
        </is>
      </c>
      <c r="E1" s="2" t="inlineStr">
        <is>
          <t>Dec. 31, 2020</t>
        </is>
      </c>
      <c r="F1" s="2" t="inlineStr">
        <is>
          <t>Nov. 22, 2017</t>
        </is>
      </c>
    </row>
    <row r="2">
      <c r="A2" s="3" t="inlineStr">
        <is>
          <t>Debt Instrument [Line Items]</t>
        </is>
      </c>
    </row>
    <row r="3">
      <c r="A3" s="4" t="inlineStr">
        <is>
          <t>End of term charge</t>
        </is>
      </c>
      <c r="E3" s="6" t="n">
        <v>534237</v>
      </c>
    </row>
    <row r="4">
      <c r="A4" s="4" t="inlineStr">
        <is>
          <t>Senior debt</t>
        </is>
      </c>
    </row>
    <row r="5">
      <c r="A5" s="3" t="inlineStr">
        <is>
          <t>Debt Instrument [Line Items]</t>
        </is>
      </c>
    </row>
    <row r="6">
      <c r="A6" s="4" t="inlineStr">
        <is>
          <t>Face amount of debt</t>
        </is>
      </c>
      <c r="D6" s="6" t="n">
        <v>35000000</v>
      </c>
      <c r="F6" s="6" t="n">
        <v>1068750</v>
      </c>
    </row>
    <row r="7">
      <c r="A7" s="4" t="inlineStr">
        <is>
          <t>Stated interest rate</t>
        </is>
      </c>
      <c r="B7" s="4" t="inlineStr">
        <is>
          <t>11.50%</t>
        </is>
      </c>
      <c r="C7" s="4" t="inlineStr">
        <is>
          <t>10.75%</t>
        </is>
      </c>
    </row>
    <row r="8">
      <c r="A8" s="4" t="inlineStr">
        <is>
          <t>Paid-In-Kind ("PIK") interest rate</t>
        </is>
      </c>
      <c r="D8" s="4" t="inlineStr">
        <is>
          <t>1.35%</t>
        </is>
      </c>
    </row>
    <row r="9">
      <c r="A9" s="4" t="inlineStr">
        <is>
          <t>End of term charge</t>
        </is>
      </c>
      <c r="D9" s="6" t="n">
        <v>787500</v>
      </c>
      <c r="F9" s="6" t="n">
        <v>1068750</v>
      </c>
    </row>
    <row r="10">
      <c r="A10" s="4" t="inlineStr">
        <is>
          <t>Senior debt | Prime rate</t>
        </is>
      </c>
    </row>
    <row r="11">
      <c r="A11" s="3" t="inlineStr">
        <is>
          <t>Debt Instrument [Line Items]</t>
        </is>
      </c>
    </row>
    <row r="12">
      <c r="A12" s="4" t="inlineStr">
        <is>
          <t>Spread on variable rate</t>
        </is>
      </c>
      <c r="B12" s="4" t="inlineStr">
        <is>
          <t>4.25%</t>
        </is>
      </c>
      <c r="C12" s="4" t="inlineStr">
        <is>
          <t>4.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Financial covenant (Details) - USD ($)</t>
        </is>
      </c>
      <c r="B1" s="2" t="inlineStr">
        <is>
          <t>Feb. 01, 2021</t>
        </is>
      </c>
      <c r="C1" s="2" t="inlineStr">
        <is>
          <t>Oct. 01, 2020</t>
        </is>
      </c>
      <c r="D1" s="2" t="inlineStr">
        <is>
          <t>Apr. 13, 2020</t>
        </is>
      </c>
      <c r="E1" s="2" t="inlineStr">
        <is>
          <t>Mar. 31, 2020</t>
        </is>
      </c>
      <c r="F1" s="2" t="inlineStr">
        <is>
          <t>Dec. 31, 2020</t>
        </is>
      </c>
      <c r="G1" s="2" t="inlineStr">
        <is>
          <t>Nov. 22, 2017</t>
        </is>
      </c>
      <c r="H1" s="2" t="inlineStr">
        <is>
          <t>Sep. 30, 2016</t>
        </is>
      </c>
    </row>
    <row r="2">
      <c r="A2" s="3" t="inlineStr">
        <is>
          <t>Debt Instrument [Line Items]</t>
        </is>
      </c>
    </row>
    <row r="3">
      <c r="A3" s="4" t="inlineStr">
        <is>
          <t>End of term charge</t>
        </is>
      </c>
      <c r="F3" s="6" t="n">
        <v>534237</v>
      </c>
    </row>
    <row r="4">
      <c r="A4" s="4" t="inlineStr">
        <is>
          <t>Senior debt</t>
        </is>
      </c>
    </row>
    <row r="5">
      <c r="A5" s="3" t="inlineStr">
        <is>
          <t>Debt Instrument [Line Items]</t>
        </is>
      </c>
    </row>
    <row r="6">
      <c r="A6" s="4" t="inlineStr">
        <is>
          <t>Stated interest rate</t>
        </is>
      </c>
      <c r="D6" s="4" t="inlineStr">
        <is>
          <t>11.50%</t>
        </is>
      </c>
      <c r="E6" s="4" t="inlineStr">
        <is>
          <t>10.75%</t>
        </is>
      </c>
    </row>
    <row r="7">
      <c r="A7" s="4" t="inlineStr">
        <is>
          <t>End of term fee paid</t>
        </is>
      </c>
      <c r="B7" s="6" t="n">
        <v>534375</v>
      </c>
      <c r="C7" s="6" t="n">
        <v>534375</v>
      </c>
    </row>
    <row r="8">
      <c r="A8" s="4" t="inlineStr">
        <is>
          <t>End of term charge</t>
        </is>
      </c>
      <c r="G8" s="6" t="n">
        <v>1068750</v>
      </c>
      <c r="H8" s="6" t="n">
        <v>787500</v>
      </c>
    </row>
    <row r="9">
      <c r="A9" s="4" t="inlineStr">
        <is>
          <t>Senior debt | Prime rate</t>
        </is>
      </c>
    </row>
    <row r="10">
      <c r="A10" s="3" t="inlineStr">
        <is>
          <t>Debt Instrument [Line Items]</t>
        </is>
      </c>
    </row>
    <row r="11">
      <c r="A11" s="4" t="inlineStr">
        <is>
          <t>Spread on variable rate</t>
        </is>
      </c>
      <c r="D11" s="4" t="inlineStr">
        <is>
          <t>4.25%</t>
        </is>
      </c>
      <c r="E11" s="4" t="inlineStr">
        <is>
          <t>4.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Third Amendment (Details) - Senior debt $ in Millions</t>
        </is>
      </c>
      <c r="B1" s="2" t="inlineStr">
        <is>
          <t>Sep. 30, 2020USD ($)</t>
        </is>
      </c>
    </row>
    <row r="2">
      <c r="A2" s="3" t="inlineStr">
        <is>
          <t>Debt Instrument [Line Items]</t>
        </is>
      </c>
    </row>
    <row r="3">
      <c r="A3" s="4" t="inlineStr">
        <is>
          <t>Required cash proceeds through an equity or debt financing or other transaction</t>
        </is>
      </c>
      <c r="B3" s="6" t="n">
        <v>25</v>
      </c>
    </row>
    <row r="4">
      <c r="A4" s="4" t="inlineStr">
        <is>
          <t>Escrow fund</t>
        </is>
      </c>
      <c r="B4" s="9"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Debt - Interest Expenses (Details) - USD ($)</t>
        </is>
      </c>
      <c r="B1" s="2" t="inlineStr">
        <is>
          <t>3 Months Ended</t>
        </is>
      </c>
    </row>
    <row r="2">
      <c r="B2" s="2" t="inlineStr">
        <is>
          <t>Mar. 31, 2021</t>
        </is>
      </c>
      <c r="C2" s="2" t="inlineStr">
        <is>
          <t>Mar. 31, 2020</t>
        </is>
      </c>
      <c r="D2" s="2" t="inlineStr">
        <is>
          <t>Dec. 31, 2020</t>
        </is>
      </c>
    </row>
    <row r="3">
      <c r="A3" s="3" t="inlineStr">
        <is>
          <t>Debt</t>
        </is>
      </c>
    </row>
    <row r="4">
      <c r="A4" s="4" t="inlineStr">
        <is>
          <t>Interest expense for term loan</t>
        </is>
      </c>
      <c r="B4" s="6" t="n">
        <v>160912</v>
      </c>
      <c r="C4" s="6" t="n">
        <v>387566</v>
      </c>
    </row>
    <row r="5">
      <c r="A5" s="4" t="inlineStr">
        <is>
          <t>Amortization of debt issuance costs</t>
        </is>
      </c>
      <c r="B5" s="5" t="n">
        <v>12500</v>
      </c>
    </row>
    <row r="6">
      <c r="A6" s="4" t="inlineStr">
        <is>
          <t>PIK interest</t>
        </is>
      </c>
      <c r="C6" s="5" t="n">
        <v>40017</v>
      </c>
    </row>
    <row r="7">
      <c r="A7" s="4" t="inlineStr">
        <is>
          <t>Interest expense, senior debt</t>
        </is>
      </c>
      <c r="B7" s="5" t="n">
        <v>173412</v>
      </c>
      <c r="C7" s="6" t="n">
        <v>427584</v>
      </c>
    </row>
    <row r="8">
      <c r="A8" s="4" t="inlineStr">
        <is>
          <t>Accrued and unpaid interest</t>
        </is>
      </c>
      <c r="B8" s="6" t="n">
        <v>50119</v>
      </c>
      <c r="D8" s="6" t="n">
        <v>658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bordinated Related Party Term Loans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Outstanding principal balance of the subordinated promissory note and accrued PIK interest</t>
        </is>
      </c>
      <c r="B4" s="6" t="n">
        <v>0</v>
      </c>
      <c r="D4" s="6" t="n">
        <v>0</v>
      </c>
    </row>
    <row r="5">
      <c r="A5" s="4" t="inlineStr">
        <is>
          <t>Interest expense</t>
        </is>
      </c>
      <c r="C5" s="6" t="n">
        <v>76282</v>
      </c>
    </row>
    <row r="6">
      <c r="A6" s="4" t="inlineStr">
        <is>
          <t>First Subordinated Promissory Note</t>
        </is>
      </c>
    </row>
    <row r="7">
      <c r="A7" s="3" t="inlineStr">
        <is>
          <t>Related Party Transaction [Line Items]</t>
        </is>
      </c>
    </row>
    <row r="8">
      <c r="A8" s="4" t="inlineStr">
        <is>
          <t>Principal amount of notes payable</t>
        </is>
      </c>
      <c r="D8" s="6" t="n">
        <v>15500000</v>
      </c>
    </row>
    <row r="9">
      <c r="A9" s="4" t="inlineStr">
        <is>
          <t>Paid-In-Kind ("PIK") interest rate</t>
        </is>
      </c>
      <c r="B9" s="4" t="inlineStr">
        <is>
          <t>2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Members' Capital (Details) - shares</t>
        </is>
      </c>
      <c r="B1" s="2" t="inlineStr">
        <is>
          <t>Aug. 26, 2019</t>
        </is>
      </c>
      <c r="C1" s="2" t="inlineStr">
        <is>
          <t>Sep. 16, 2019</t>
        </is>
      </c>
    </row>
    <row r="2">
      <c r="A2" s="4" t="inlineStr">
        <is>
          <t>Class A Common Units</t>
        </is>
      </c>
    </row>
    <row r="3">
      <c r="A3" s="3" t="inlineStr">
        <is>
          <t>Limited Partners' Capital Account [Line Items]</t>
        </is>
      </c>
    </row>
    <row r="4">
      <c r="A4" s="4" t="inlineStr">
        <is>
          <t>Number of common units authorized</t>
        </is>
      </c>
      <c r="C4" s="5" t="n">
        <v>100</v>
      </c>
    </row>
    <row r="5">
      <c r="A5" s="4" t="inlineStr">
        <is>
          <t>Common Units</t>
        </is>
      </c>
    </row>
    <row r="6">
      <c r="A6" s="3" t="inlineStr">
        <is>
          <t>Limited Partners' Capital Account [Line Items]</t>
        </is>
      </c>
    </row>
    <row r="7">
      <c r="A7" s="4" t="inlineStr">
        <is>
          <t>Number of common units per class A unit</t>
        </is>
      </c>
      <c r="B7" s="5" t="n">
        <v>10000</v>
      </c>
    </row>
    <row r="8">
      <c r="A8" s="4" t="inlineStr">
        <is>
          <t>Class B Units</t>
        </is>
      </c>
    </row>
    <row r="9">
      <c r="A9" s="3" t="inlineStr">
        <is>
          <t>Limited Partners' Capital Account [Line Items]</t>
        </is>
      </c>
    </row>
    <row r="10">
      <c r="A10" s="4" t="inlineStr">
        <is>
          <t>Number of common units issued</t>
        </is>
      </c>
      <c r="C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nsummation of the Mergers (Details) - $ / shares</t>
        </is>
      </c>
      <c r="B1" s="2" t="inlineStr">
        <is>
          <t>3 Months Ended</t>
        </is>
      </c>
    </row>
    <row r="2">
      <c r="B2" s="2" t="inlineStr">
        <is>
          <t>Mar. 31, 2021</t>
        </is>
      </c>
      <c r="C2" s="2" t="inlineStr">
        <is>
          <t>Dec. 31, 2020</t>
        </is>
      </c>
    </row>
    <row r="3">
      <c r="A3" s="3" t="inlineStr">
        <is>
          <t>Class of Stock [Line Items]</t>
        </is>
      </c>
    </row>
    <row r="4">
      <c r="A4" s="4" t="inlineStr">
        <is>
          <t>Common stock, par value</t>
        </is>
      </c>
      <c r="B4" s="7" t="n">
        <v>0.0001</v>
      </c>
      <c r="C4" s="7" t="n">
        <v>0.0001</v>
      </c>
    </row>
    <row r="5">
      <c r="A5" s="4" t="inlineStr">
        <is>
          <t>Preferred stock, par value</t>
        </is>
      </c>
      <c r="B5" s="10" t="n">
        <v>0.0001</v>
      </c>
      <c r="C5" s="7" t="n">
        <v>0.0001</v>
      </c>
    </row>
    <row r="6">
      <c r="A6" s="4" t="inlineStr">
        <is>
          <t>Common Stock | Metuchen</t>
        </is>
      </c>
    </row>
    <row r="7">
      <c r="A7" s="3" t="inlineStr">
        <is>
          <t>Class of Stock [Line Items]</t>
        </is>
      </c>
    </row>
    <row r="8">
      <c r="A8" s="4" t="inlineStr">
        <is>
          <t>Common stock, par value</t>
        </is>
      </c>
      <c r="B8" s="10" t="n">
        <v>0.0001</v>
      </c>
    </row>
    <row r="9">
      <c r="A9" s="4" t="inlineStr">
        <is>
          <t>Exchange rate per share</t>
        </is>
      </c>
      <c r="B9" s="7" t="n">
        <v>0.4968</v>
      </c>
    </row>
    <row r="10">
      <c r="A10" s="4" t="inlineStr">
        <is>
          <t>Number of shares of Common Stock issued to the holders in exchange</t>
        </is>
      </c>
      <c r="B10" s="5" t="n">
        <v>4949610</v>
      </c>
    </row>
    <row r="11">
      <c r="A11" s="4" t="inlineStr">
        <is>
          <t>Common Stock | Neurotrope</t>
        </is>
      </c>
    </row>
    <row r="12">
      <c r="A12" s="3" t="inlineStr">
        <is>
          <t>Class of Stock [Line Items]</t>
        </is>
      </c>
    </row>
    <row r="13">
      <c r="A13" s="4" t="inlineStr">
        <is>
          <t>Common stock, par value</t>
        </is>
      </c>
      <c r="B13" s="7" t="n">
        <v>0.0001</v>
      </c>
    </row>
    <row r="14">
      <c r="A14" s="4" t="inlineStr">
        <is>
          <t>Number of shares issued for every share of old entity</t>
        </is>
      </c>
      <c r="B14" s="5" t="n">
        <v>1</v>
      </c>
    </row>
    <row r="15">
      <c r="A15" s="4" t="inlineStr">
        <is>
          <t>Number of shares exchanged for every share of of new entity</t>
        </is>
      </c>
      <c r="B15" s="5" t="n">
        <v>5</v>
      </c>
    </row>
    <row r="16">
      <c r="A16" s="4" t="inlineStr">
        <is>
          <t>Number of warrants issued for every warrants to purchase share of Common Stock of old entity</t>
        </is>
      </c>
      <c r="B16" s="5" t="n">
        <v>1</v>
      </c>
    </row>
    <row r="17">
      <c r="A17" s="4" t="inlineStr">
        <is>
          <t>Number of warrants exchanged for every warrants to purchase share of Common Stock of new entity</t>
        </is>
      </c>
      <c r="B17" s="5" t="n">
        <v>5</v>
      </c>
    </row>
    <row r="18">
      <c r="A18" s="4" t="inlineStr">
        <is>
          <t>Preferred Stock | Neurotrope</t>
        </is>
      </c>
    </row>
    <row r="19">
      <c r="A19" s="3" t="inlineStr">
        <is>
          <t>Class of Stock [Line Items]</t>
        </is>
      </c>
    </row>
    <row r="20">
      <c r="A20" s="4" t="inlineStr">
        <is>
          <t>Preferred stock, par value</t>
        </is>
      </c>
      <c r="B20" s="11" t="n">
        <v>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Number of shares held (Details) - shares</t>
        </is>
      </c>
      <c r="B1" s="2" t="inlineStr">
        <is>
          <t>Jan. 26, 2021</t>
        </is>
      </c>
      <c r="C1" s="2" t="inlineStr">
        <is>
          <t>Mar. 31, 2021</t>
        </is>
      </c>
    </row>
    <row r="2">
      <c r="A2" s="4" t="inlineStr">
        <is>
          <t>Neurotrope</t>
        </is>
      </c>
    </row>
    <row r="3">
      <c r="A3" s="3" t="inlineStr">
        <is>
          <t>Class of Stock [Line Items]</t>
        </is>
      </c>
    </row>
    <row r="4">
      <c r="A4" s="4" t="inlineStr">
        <is>
          <t>Ownership interest taken</t>
        </is>
      </c>
      <c r="C4" s="4" t="inlineStr">
        <is>
          <t>51.00%</t>
        </is>
      </c>
    </row>
    <row r="5">
      <c r="A5" s="4" t="inlineStr">
        <is>
          <t>Metuchen</t>
        </is>
      </c>
    </row>
    <row r="6">
      <c r="A6" s="3" t="inlineStr">
        <is>
          <t>Class of Stock [Line Items]</t>
        </is>
      </c>
    </row>
    <row r="7">
      <c r="A7" s="4" t="inlineStr">
        <is>
          <t>Number of shares held</t>
        </is>
      </c>
      <c r="C7" s="5" t="n">
        <v>4949610</v>
      </c>
    </row>
    <row r="8">
      <c r="A8" s="4" t="inlineStr">
        <is>
          <t>Ownership interest taken</t>
        </is>
      </c>
      <c r="C8" s="4" t="inlineStr">
        <is>
          <t>49.00%</t>
        </is>
      </c>
    </row>
    <row r="9">
      <c r="A9" s="4" t="inlineStr">
        <is>
          <t>Common Stock</t>
        </is>
      </c>
    </row>
    <row r="10">
      <c r="A10" s="3" t="inlineStr">
        <is>
          <t>Class of Stock [Line Items]</t>
        </is>
      </c>
    </row>
    <row r="11">
      <c r="A11" s="4" t="inlineStr">
        <is>
          <t>Number of common stock issued upon conversion</t>
        </is>
      </c>
      <c r="B11" s="5" t="n">
        <v>60606</v>
      </c>
    </row>
    <row r="12">
      <c r="A12" s="4" t="inlineStr">
        <is>
          <t>Common Stock | Neurotrope</t>
        </is>
      </c>
    </row>
    <row r="13">
      <c r="A13" s="3" t="inlineStr">
        <is>
          <t>Class of Stock [Line Items]</t>
        </is>
      </c>
    </row>
    <row r="14">
      <c r="A14" s="4" t="inlineStr">
        <is>
          <t>Number of shares held</t>
        </is>
      </c>
      <c r="C14" s="5" t="n">
        <v>4758045</v>
      </c>
    </row>
    <row r="15">
      <c r="A15" s="4" t="inlineStr">
        <is>
          <t>Preferred Stock</t>
        </is>
      </c>
    </row>
    <row r="16">
      <c r="A16" s="3" t="inlineStr">
        <is>
          <t>Class of Stock [Line Items]</t>
        </is>
      </c>
    </row>
    <row r="17">
      <c r="A17" s="4" t="inlineStr">
        <is>
          <t>Number of preferred stock converted</t>
        </is>
      </c>
      <c r="B17" s="5" t="n">
        <v>500</v>
      </c>
    </row>
    <row r="18">
      <c r="A18" s="4" t="inlineStr">
        <is>
          <t>Preferred Stock | Neurotrope</t>
        </is>
      </c>
    </row>
    <row r="19">
      <c r="A19" s="3" t="inlineStr">
        <is>
          <t>Class of Stock [Line Items]</t>
        </is>
      </c>
    </row>
    <row r="20">
      <c r="A20" s="4" t="inlineStr">
        <is>
          <t>Number of shares held</t>
        </is>
      </c>
      <c r="C20" s="5"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Marketing and Consulting Agreement (Details) - USD ($)</t>
        </is>
      </c>
      <c r="B1" s="2" t="inlineStr">
        <is>
          <t>Apr. 01, 2021</t>
        </is>
      </c>
      <c r="C1" s="2" t="inlineStr">
        <is>
          <t>Jan. 01, 2021</t>
        </is>
      </c>
    </row>
    <row r="2">
      <c r="A2" s="4" t="inlineStr">
        <is>
          <t>Marketing and Consulting Agreement | CorProminence, LLC</t>
        </is>
      </c>
    </row>
    <row r="3">
      <c r="A3" s="3" t="inlineStr">
        <is>
          <t>Collaborative Arrangement and Arrangement Other than Collaborative [Line Items]</t>
        </is>
      </c>
    </row>
    <row r="4">
      <c r="A4" s="4" t="inlineStr">
        <is>
          <t>Term of agreement</t>
        </is>
      </c>
      <c r="C4" s="4" t="inlineStr">
        <is>
          <t>1 year</t>
        </is>
      </c>
    </row>
    <row r="5">
      <c r="A5" s="4" t="inlineStr">
        <is>
          <t>Renewal term of agreement</t>
        </is>
      </c>
      <c r="C5" s="4" t="inlineStr">
        <is>
          <t>1 year</t>
        </is>
      </c>
    </row>
    <row r="6">
      <c r="A6" s="4" t="inlineStr">
        <is>
          <t>Monthly retainer amount</t>
        </is>
      </c>
      <c r="C6" s="6" t="n">
        <v>7500000</v>
      </c>
    </row>
    <row r="7">
      <c r="A7" s="4" t="inlineStr">
        <is>
          <t>Number of restricted shares issued</t>
        </is>
      </c>
      <c r="C7" s="5" t="n">
        <v>30000</v>
      </c>
    </row>
    <row r="8">
      <c r="A8" s="4" t="inlineStr">
        <is>
          <t>Consulting and Advisory Agreement | Tania King</t>
        </is>
      </c>
    </row>
    <row r="9">
      <c r="A9" s="3" t="inlineStr">
        <is>
          <t>Collaborative Arrangement and Arrangement Other than Collaborative [Line Items]</t>
        </is>
      </c>
    </row>
    <row r="10">
      <c r="A10" s="4" t="inlineStr">
        <is>
          <t>Monthly retainer amount</t>
        </is>
      </c>
      <c r="B10" s="6" t="n">
        <v>4000000</v>
      </c>
    </row>
    <row r="11">
      <c r="A11" s="4" t="inlineStr">
        <is>
          <t>Additional payment included with the first monthly fee</t>
        </is>
      </c>
      <c r="B11" s="5" t="n">
        <v>12000000</v>
      </c>
    </row>
    <row r="12">
      <c r="A12" s="4" t="inlineStr">
        <is>
          <t>Restricted share cash value</t>
        </is>
      </c>
      <c r="B12" s="6" t="n">
        <v>72000000</v>
      </c>
    </row>
    <row r="13">
      <c r="A13" s="4" t="inlineStr">
        <is>
          <t>Vesting period</t>
        </is>
      </c>
      <c r="B13"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Backstop Agreement (Details) - Backstop Agreement - Juggernaut</t>
        </is>
      </c>
      <c r="B1" s="2" t="inlineStr">
        <is>
          <t>3 Months Ended</t>
        </is>
      </c>
    </row>
    <row r="2">
      <c r="B2" s="2" t="inlineStr">
        <is>
          <t>Mar. 31, 2021USD ($)D$ / shares</t>
        </is>
      </c>
    </row>
    <row r="3">
      <c r="A3" s="3" t="inlineStr">
        <is>
          <t>Collaborative Arrangement and Arrangement Other than Collaborative [Line Items]</t>
        </is>
      </c>
    </row>
    <row r="4">
      <c r="A4" s="4" t="inlineStr">
        <is>
          <t>Commitment Cap for working capital shortfall amount</t>
        </is>
      </c>
      <c r="B4" s="6" t="n">
        <v>6000000</v>
      </c>
    </row>
    <row r="5">
      <c r="A5" s="4" t="inlineStr">
        <is>
          <t>Number of consecutive trading days for stock price trigger | D</t>
        </is>
      </c>
      <c r="B5" s="5" t="n">
        <v>10</v>
      </c>
    </row>
    <row r="6">
      <c r="A6" s="4" t="inlineStr">
        <is>
          <t>Reduction in post-closing commitments (as a percent)</t>
        </is>
      </c>
      <c r="B6" s="4" t="inlineStr">
        <is>
          <t>50.00%</t>
        </is>
      </c>
    </row>
    <row r="7">
      <c r="A7" s="4" t="inlineStr">
        <is>
          <t>Post-closing commitments</t>
        </is>
      </c>
      <c r="B7" s="6" t="n">
        <v>0</v>
      </c>
    </row>
    <row r="8">
      <c r="A8" s="4" t="inlineStr">
        <is>
          <t>Working Capital Shortfall Amount</t>
        </is>
      </c>
      <c r="B8" s="6" t="n">
        <v>2600000</v>
      </c>
    </row>
    <row r="9">
      <c r="A9" s="4" t="inlineStr">
        <is>
          <t>Stock price equals or exceeds $2.175</t>
        </is>
      </c>
    </row>
    <row r="10">
      <c r="A10" s="3" t="inlineStr">
        <is>
          <t>Collaborative Arrangement and Arrangement Other than Collaborative [Line Items]</t>
        </is>
      </c>
    </row>
    <row r="11">
      <c r="A11" s="4" t="inlineStr">
        <is>
          <t>Stock price trigger | $ / shares</t>
        </is>
      </c>
      <c r="B11" s="11" t="n">
        <v>2.175</v>
      </c>
    </row>
    <row r="12">
      <c r="A12" s="4" t="inlineStr">
        <is>
          <t>Stock price equals or exceeds $2.5375</t>
        </is>
      </c>
    </row>
    <row r="13">
      <c r="A13" s="3" t="inlineStr">
        <is>
          <t>Collaborative Arrangement and Arrangement Other than Collaborative [Line Items]</t>
        </is>
      </c>
    </row>
    <row r="14">
      <c r="A14" s="4" t="inlineStr">
        <is>
          <t>Stock price trigger | $ / shares</t>
        </is>
      </c>
      <c r="B14" s="7" t="n">
        <v>2.53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009081</v>
      </c>
      <c r="C4" s="6" t="n">
        <v>-6083219</v>
      </c>
    </row>
    <row r="5">
      <c r="A5" s="3" t="inlineStr">
        <is>
          <t>Adjustments to reconcile net income (loss) to net cash (used in) provided by operating activities:</t>
        </is>
      </c>
    </row>
    <row r="6">
      <c r="A6" s="4" t="inlineStr">
        <is>
          <t>Depreciation and amortization</t>
        </is>
      </c>
      <c r="B6" s="5" t="n">
        <v>1728829</v>
      </c>
      <c r="C6" s="5" t="n">
        <v>1661362</v>
      </c>
    </row>
    <row r="7">
      <c r="A7" s="4" t="inlineStr">
        <is>
          <t>Bad debt expense</t>
        </is>
      </c>
      <c r="B7" s="5" t="n">
        <v>2984</v>
      </c>
    </row>
    <row r="8">
      <c r="A8" s="4" t="inlineStr">
        <is>
          <t>Inventory and sample inventory reserve</t>
        </is>
      </c>
      <c r="B8" s="5" t="n">
        <v>48228</v>
      </c>
      <c r="C8" s="5" t="n">
        <v>113207</v>
      </c>
    </row>
    <row r="9">
      <c r="A9" s="4" t="inlineStr">
        <is>
          <t>Non-cash paid-in-kind interest</t>
        </is>
      </c>
      <c r="C9" s="5" t="n">
        <v>116299</v>
      </c>
    </row>
    <row r="10">
      <c r="A10" s="4" t="inlineStr">
        <is>
          <t>Amortization of deferred financing costs and debt discount</t>
        </is>
      </c>
      <c r="B10" s="5" t="n">
        <v>12500</v>
      </c>
    </row>
    <row r="11">
      <c r="A11" s="4" t="inlineStr">
        <is>
          <t>Accretion for end of term fee</t>
        </is>
      </c>
      <c r="C11" s="5" t="n">
        <v>45396</v>
      </c>
    </row>
    <row r="12">
      <c r="A12" s="4" t="inlineStr">
        <is>
          <t>Deferred tax benefit</t>
        </is>
      </c>
      <c r="C12" s="5" t="n">
        <v>-29971</v>
      </c>
    </row>
    <row r="13">
      <c r="A13" s="4" t="inlineStr">
        <is>
          <t>Lease expense</t>
        </is>
      </c>
      <c r="B13" s="5" t="n">
        <v>25156</v>
      </c>
      <c r="C13" s="5" t="n">
        <v>22202</v>
      </c>
    </row>
    <row r="14">
      <c r="A14" s="4" t="inlineStr">
        <is>
          <t>Derivative liability</t>
        </is>
      </c>
      <c r="B14" s="5" t="n">
        <v>-5380000</v>
      </c>
    </row>
    <row r="15">
      <c r="A15" s="4" t="inlineStr">
        <is>
          <t>Stock based compensation</t>
        </is>
      </c>
      <c r="B15" s="5" t="n">
        <v>347207</v>
      </c>
    </row>
    <row r="16">
      <c r="A16" s="4" t="inlineStr">
        <is>
          <t>Non-employee stock based compensation</t>
        </is>
      </c>
      <c r="B16" s="5" t="n">
        <v>97800</v>
      </c>
    </row>
    <row r="17">
      <c r="A17" s="3" t="inlineStr">
        <is>
          <t>Changes in operating assets and liabilities:</t>
        </is>
      </c>
    </row>
    <row r="18">
      <c r="A18" s="4" t="inlineStr">
        <is>
          <t>Accounts receivable</t>
        </is>
      </c>
      <c r="B18" s="5" t="n">
        <v>-1044213</v>
      </c>
      <c r="C18" s="5" t="n">
        <v>-1479722</v>
      </c>
    </row>
    <row r="19">
      <c r="A19" s="4" t="inlineStr">
        <is>
          <t>Inventories</t>
        </is>
      </c>
      <c r="B19" s="5" t="n">
        <v>193987</v>
      </c>
      <c r="C19" s="5" t="n">
        <v>225510</v>
      </c>
    </row>
    <row r="20">
      <c r="A20" s="4" t="inlineStr">
        <is>
          <t>Deposits</t>
        </is>
      </c>
      <c r="C20" s="5" t="n">
        <v>2326</v>
      </c>
    </row>
    <row r="21">
      <c r="A21" s="4" t="inlineStr">
        <is>
          <t>Prepaid expenses and other current assets</t>
        </is>
      </c>
      <c r="B21" s="5" t="n">
        <v>172051</v>
      </c>
      <c r="C21" s="5" t="n">
        <v>1309356</v>
      </c>
    </row>
    <row r="22">
      <c r="A22" s="4" t="inlineStr">
        <is>
          <t>Accounts payable</t>
        </is>
      </c>
      <c r="B22" s="5" t="n">
        <v>-333273</v>
      </c>
      <c r="C22" s="5" t="n">
        <v>1350722</v>
      </c>
    </row>
    <row r="23">
      <c r="A23" s="4" t="inlineStr">
        <is>
          <t>Accrued expenses</t>
        </is>
      </c>
      <c r="B23" s="5" t="n">
        <v>698498</v>
      </c>
      <c r="C23" s="5" t="n">
        <v>531107</v>
      </c>
    </row>
    <row r="24">
      <c r="A24" s="4" t="inlineStr">
        <is>
          <t>Accrued inventory purchases</t>
        </is>
      </c>
      <c r="C24" s="5" t="n">
        <v>-250000</v>
      </c>
    </row>
    <row r="25">
      <c r="A25" s="4" t="inlineStr">
        <is>
          <t>Other current liabilities</t>
        </is>
      </c>
      <c r="B25" s="5" t="n">
        <v>74992</v>
      </c>
      <c r="C25" s="5" t="n">
        <v>115167</v>
      </c>
    </row>
    <row r="26">
      <c r="A26" s="4" t="inlineStr">
        <is>
          <t>Long-term liabilities</t>
        </is>
      </c>
      <c r="B26" s="5" t="n">
        <v>-100408</v>
      </c>
      <c r="C26" s="5" t="n">
        <v>-25009</v>
      </c>
    </row>
    <row r="27">
      <c r="A27" s="4" t="inlineStr">
        <is>
          <t>Net cash used in operating activities</t>
        </is>
      </c>
      <c r="B27" s="5" t="n">
        <v>-446581</v>
      </c>
      <c r="C27" s="5" t="n">
        <v>-2375267</v>
      </c>
    </row>
    <row r="28">
      <c r="A28" s="3" t="inlineStr">
        <is>
          <t>Cash flows from investing activities:</t>
        </is>
      </c>
    </row>
    <row r="29">
      <c r="A29" s="4" t="inlineStr">
        <is>
          <t>Acquisition of fixed assets</t>
        </is>
      </c>
      <c r="C29" s="5" t="n">
        <v>-4429</v>
      </c>
    </row>
    <row r="30">
      <c r="A30" s="4" t="inlineStr">
        <is>
          <t>Net cash used in investing activities</t>
        </is>
      </c>
      <c r="C30" s="5" t="n">
        <v>-4429</v>
      </c>
    </row>
    <row r="31">
      <c r="A31" s="3" t="inlineStr">
        <is>
          <t>Cash flows from financing activities:</t>
        </is>
      </c>
    </row>
    <row r="32">
      <c r="A32" s="4" t="inlineStr">
        <is>
          <t>Payment of senior debt</t>
        </is>
      </c>
      <c r="B32" s="5" t="n">
        <v>-1592028</v>
      </c>
      <c r="C32" s="5" t="n">
        <v>-1624274</v>
      </c>
    </row>
    <row r="33">
      <c r="A33" s="4" t="inlineStr">
        <is>
          <t>Payment of portion of senior debt end of term fee</t>
        </is>
      </c>
      <c r="B33" s="5" t="n">
        <v>-534375</v>
      </c>
    </row>
    <row r="34">
      <c r="A34" s="4" t="inlineStr">
        <is>
          <t>Proceeds from subordinated related party term loans</t>
        </is>
      </c>
      <c r="C34" s="5" t="n">
        <v>3000000</v>
      </c>
    </row>
    <row r="35">
      <c r="A35" s="4" t="inlineStr">
        <is>
          <t>Net cash (used in) provided by financing activities</t>
        </is>
      </c>
      <c r="B35" s="5" t="n">
        <v>-2126403</v>
      </c>
      <c r="C35" s="5" t="n">
        <v>1375726</v>
      </c>
    </row>
    <row r="36">
      <c r="A36" s="4" t="inlineStr">
        <is>
          <t>Net decrease in cash</t>
        </is>
      </c>
      <c r="B36" s="5" t="n">
        <v>-2572984</v>
      </c>
      <c r="C36" s="5" t="n">
        <v>-1003970</v>
      </c>
    </row>
    <row r="37">
      <c r="A37" s="4" t="inlineStr">
        <is>
          <t>Cash, beginning of period</t>
        </is>
      </c>
      <c r="B37" s="5" t="n">
        <v>17139694</v>
      </c>
      <c r="C37" s="5" t="n">
        <v>2145815</v>
      </c>
    </row>
    <row r="38">
      <c r="A38" s="4" t="inlineStr">
        <is>
          <t>Cash, end of period</t>
        </is>
      </c>
      <c r="B38" s="5" t="n">
        <v>14566710</v>
      </c>
      <c r="C38" s="5" t="n">
        <v>1141845</v>
      </c>
    </row>
    <row r="39">
      <c r="A39" s="3" t="inlineStr">
        <is>
          <t>Supplemental cash flow information:</t>
        </is>
      </c>
    </row>
    <row r="40">
      <c r="A40" s="4" t="inlineStr">
        <is>
          <t>Cash paid for interest during the period</t>
        </is>
      </c>
      <c r="B40" s="6" t="n">
        <v>176677</v>
      </c>
      <c r="C40" s="6" t="n">
        <v>3720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0" customWidth="1" min="2" max="2"/>
  </cols>
  <sheetData>
    <row r="1">
      <c r="A1" s="1" t="inlineStr">
        <is>
          <t>Stockholders' Equity - Contingent Consideration (Details)</t>
        </is>
      </c>
      <c r="B1" s="2" t="inlineStr">
        <is>
          <t>3 Months Ended</t>
        </is>
      </c>
    </row>
    <row r="2">
      <c r="B2" s="2" t="inlineStr">
        <is>
          <t>Mar. 31, 2021shares</t>
        </is>
      </c>
    </row>
    <row r="3">
      <c r="A3" s="3" t="inlineStr">
        <is>
          <t>Stockholders' Equity</t>
        </is>
      </c>
    </row>
    <row r="4">
      <c r="A4" s="4" t="inlineStr">
        <is>
          <t>Common Stock potentially issuable upon the achievement of certain milestones</t>
        </is>
      </c>
      <c r="B4" s="5" t="n">
        <v>14232090</v>
      </c>
    </row>
    <row r="5">
      <c r="A5" s="4" t="inlineStr">
        <is>
          <t>Milestones term for achievement of stock price and market capitalization</t>
        </is>
      </c>
      <c r="B5"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1" customWidth="1" min="2" max="2"/>
  </cols>
  <sheetData>
    <row r="1">
      <c r="A1" s="1" t="inlineStr">
        <is>
          <t>Stockholders' Equity - Milestone Earnout Payments (Details) - Milestone Earnout Payments</t>
        </is>
      </c>
      <c r="B1" s="2" t="inlineStr">
        <is>
          <t>3 Months Ended</t>
        </is>
      </c>
    </row>
    <row r="2">
      <c r="B2" s="2" t="inlineStr">
        <is>
          <t>Mar. 31, 2021D$ / sharesshares</t>
        </is>
      </c>
    </row>
    <row r="3">
      <c r="A3" s="4" t="inlineStr">
        <is>
          <t>Maximum | Metuchen</t>
        </is>
      </c>
    </row>
    <row r="4">
      <c r="A4" s="3" t="inlineStr">
        <is>
          <t>Collaborative Arrangement and Arrangement Other than Collaborative [Line Items]</t>
        </is>
      </c>
    </row>
    <row r="5">
      <c r="A5" s="4" t="inlineStr">
        <is>
          <t>Milestone earnout payments (in shares)</t>
        </is>
      </c>
      <c r="B5" s="5" t="n">
        <v>4000000</v>
      </c>
    </row>
    <row r="6">
      <c r="A6" s="4" t="inlineStr">
        <is>
          <t>Closing price any time prior to the one-year anniversary of the Closing</t>
        </is>
      </c>
    </row>
    <row r="7">
      <c r="A7" s="3" t="inlineStr">
        <is>
          <t>Collaborative Arrangement and Arrangement Other than Collaborative [Line Items]</t>
        </is>
      </c>
    </row>
    <row r="8">
      <c r="A8" s="4" t="inlineStr">
        <is>
          <t>Number of trading days for stock price trigger | D</t>
        </is>
      </c>
      <c r="B8" s="5" t="n">
        <v>20</v>
      </c>
    </row>
    <row r="9">
      <c r="A9" s="4" t="inlineStr">
        <is>
          <t>Number of consecutive trading days for stock price trigger | D</t>
        </is>
      </c>
      <c r="B9" s="5" t="n">
        <v>30</v>
      </c>
    </row>
    <row r="10">
      <c r="A10" s="4" t="inlineStr">
        <is>
          <t>Closing Price per share of $8.00</t>
        </is>
      </c>
    </row>
    <row r="11">
      <c r="A11" s="3" t="inlineStr">
        <is>
          <t>Collaborative Arrangement and Arrangement Other than Collaborative [Line Items]</t>
        </is>
      </c>
    </row>
    <row r="12">
      <c r="A12" s="4" t="inlineStr">
        <is>
          <t>Stock price trigger | $ / shares</t>
        </is>
      </c>
      <c r="B12" s="6" t="n">
        <v>8</v>
      </c>
    </row>
    <row r="13">
      <c r="A13" s="4" t="inlineStr">
        <is>
          <t>Milestone earnout payments (in shares)</t>
        </is>
      </c>
      <c r="B13" s="5" t="n">
        <v>1000000</v>
      </c>
    </row>
    <row r="14">
      <c r="A14" s="4" t="inlineStr">
        <is>
          <t>Closing Price per share of $10.00</t>
        </is>
      </c>
    </row>
    <row r="15">
      <c r="A15" s="3" t="inlineStr">
        <is>
          <t>Collaborative Arrangement and Arrangement Other than Collaborative [Line Items]</t>
        </is>
      </c>
    </row>
    <row r="16">
      <c r="A16" s="4" t="inlineStr">
        <is>
          <t>Stock price trigger | $ / shares</t>
        </is>
      </c>
      <c r="B16" s="6" t="n">
        <v>10</v>
      </c>
    </row>
    <row r="17">
      <c r="A17" s="4" t="inlineStr">
        <is>
          <t>Milestone earnout payments (in shares)</t>
        </is>
      </c>
      <c r="B17" s="5" t="n">
        <v>1000000</v>
      </c>
    </row>
    <row r="18">
      <c r="A18" s="4" t="inlineStr">
        <is>
          <t>Closing Price per share of $13.00</t>
        </is>
      </c>
    </row>
    <row r="19">
      <c r="A19" s="3" t="inlineStr">
        <is>
          <t>Collaborative Arrangement and Arrangement Other than Collaborative [Line Items]</t>
        </is>
      </c>
    </row>
    <row r="20">
      <c r="A20" s="4" t="inlineStr">
        <is>
          <t>Stock price trigger | $ / shares</t>
        </is>
      </c>
      <c r="B20" s="6" t="n">
        <v>13</v>
      </c>
    </row>
    <row r="21">
      <c r="A21" s="4" t="inlineStr">
        <is>
          <t>Milestone earnout payments (in shares)</t>
        </is>
      </c>
      <c r="B21" s="5" t="n">
        <v>1000000</v>
      </c>
    </row>
    <row r="22">
      <c r="A22" s="4" t="inlineStr">
        <is>
          <t>Closing Price per share of $15.00</t>
        </is>
      </c>
    </row>
    <row r="23">
      <c r="A23" s="3" t="inlineStr">
        <is>
          <t>Collaborative Arrangement and Arrangement Other than Collaborative [Line Items]</t>
        </is>
      </c>
    </row>
    <row r="24">
      <c r="A24" s="4" t="inlineStr">
        <is>
          <t>Stock price trigger | $ / shares</t>
        </is>
      </c>
      <c r="B24" s="6" t="n">
        <v>15</v>
      </c>
    </row>
    <row r="25">
      <c r="A25" s="4" t="inlineStr">
        <is>
          <t>Milestone earnout payments (in shares)</t>
        </is>
      </c>
      <c r="B25" s="5" t="n">
        <v>1000000</v>
      </c>
    </row>
    <row r="26">
      <c r="A26" s="4" t="inlineStr">
        <is>
          <t>Closing price any time within the twelve month period following the one-year anniversary of the Closing</t>
        </is>
      </c>
    </row>
    <row r="27">
      <c r="A27" s="3" t="inlineStr">
        <is>
          <t>Collaborative Arrangement and Arrangement Other than Collaborative [Line Items]</t>
        </is>
      </c>
    </row>
    <row r="28">
      <c r="A28" s="4" t="inlineStr">
        <is>
          <t>Number of trading days for stock price trigger | D</t>
        </is>
      </c>
      <c r="B28" s="5" t="n">
        <v>20</v>
      </c>
    </row>
    <row r="29">
      <c r="A29" s="4" t="inlineStr">
        <is>
          <t>Number of consecutive trading days for stock price trigger | D</t>
        </is>
      </c>
      <c r="B29" s="5" t="n">
        <v>30</v>
      </c>
    </row>
    <row r="30">
      <c r="A30" s="4" t="inlineStr">
        <is>
          <t>Closing Price per share of $10.00</t>
        </is>
      </c>
    </row>
    <row r="31">
      <c r="A31" s="3" t="inlineStr">
        <is>
          <t>Collaborative Arrangement and Arrangement Other than Collaborative [Line Items]</t>
        </is>
      </c>
    </row>
    <row r="32">
      <c r="A32" s="4" t="inlineStr">
        <is>
          <t>Stock price trigger | $ / shares</t>
        </is>
      </c>
      <c r="B32" s="6" t="n">
        <v>10</v>
      </c>
    </row>
    <row r="33">
      <c r="A33" s="4" t="inlineStr">
        <is>
          <t>Milestone earnout payments (in shares)</t>
        </is>
      </c>
      <c r="B33" s="5" t="n">
        <v>1000000</v>
      </c>
    </row>
    <row r="34">
      <c r="A34" s="4" t="inlineStr">
        <is>
          <t>Closing Price per share of $12.50</t>
        </is>
      </c>
    </row>
    <row r="35">
      <c r="A35" s="3" t="inlineStr">
        <is>
          <t>Collaborative Arrangement and Arrangement Other than Collaborative [Line Items]</t>
        </is>
      </c>
    </row>
    <row r="36">
      <c r="A36" s="4" t="inlineStr">
        <is>
          <t>Stock price trigger | $ / shares</t>
        </is>
      </c>
      <c r="B36" s="8" t="n">
        <v>12.5</v>
      </c>
    </row>
    <row r="37">
      <c r="A37" s="4" t="inlineStr">
        <is>
          <t>Milestone earnout payments (in shares)</t>
        </is>
      </c>
      <c r="B37" s="5" t="n">
        <v>1000000</v>
      </c>
    </row>
    <row r="38">
      <c r="A38" s="4" t="inlineStr">
        <is>
          <t>Closing Price per share of $16.25</t>
        </is>
      </c>
    </row>
    <row r="39">
      <c r="A39" s="3" t="inlineStr">
        <is>
          <t>Collaborative Arrangement and Arrangement Other than Collaborative [Line Items]</t>
        </is>
      </c>
    </row>
    <row r="40">
      <c r="A40" s="4" t="inlineStr">
        <is>
          <t>Stock price trigger | $ / shares</t>
        </is>
      </c>
      <c r="B40" s="8" t="n">
        <v>16.25</v>
      </c>
    </row>
    <row r="41">
      <c r="A41" s="4" t="inlineStr">
        <is>
          <t>Milestone earnout payments (in shares)</t>
        </is>
      </c>
      <c r="B41" s="5" t="n">
        <v>1000000</v>
      </c>
    </row>
    <row r="42">
      <c r="A42" s="4" t="inlineStr">
        <is>
          <t>Closing Price per share of $18.75</t>
        </is>
      </c>
    </row>
    <row r="43">
      <c r="A43" s="3" t="inlineStr">
        <is>
          <t>Collaborative Arrangement and Arrangement Other than Collaborative [Line Items]</t>
        </is>
      </c>
    </row>
    <row r="44">
      <c r="A44" s="4" t="inlineStr">
        <is>
          <t>Stock price trigger | $ / shares</t>
        </is>
      </c>
      <c r="B44" s="8" t="n">
        <v>18.75</v>
      </c>
    </row>
    <row r="45">
      <c r="A45" s="4" t="inlineStr">
        <is>
          <t>Milestone earnout payments (in shares)</t>
        </is>
      </c>
      <c r="B45" s="5" t="n">
        <v>1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8" customWidth="1" min="2" max="2"/>
    <col width="27" customWidth="1" min="3" max="3"/>
  </cols>
  <sheetData>
    <row r="1">
      <c r="A1" s="1" t="inlineStr">
        <is>
          <t>Stockholders' Equity - Market Capitalization (Details)</t>
        </is>
      </c>
      <c r="B1" s="2" t="inlineStr">
        <is>
          <t>3 Months Ended</t>
        </is>
      </c>
      <c r="C1" s="2" t="inlineStr">
        <is>
          <t>12 Months Ended</t>
        </is>
      </c>
    </row>
    <row r="2">
      <c r="B2" s="2" t="inlineStr">
        <is>
          <t>Mar. 31, 2021USD ($)D$ / sharesshares</t>
        </is>
      </c>
      <c r="C2" s="2" t="inlineStr">
        <is>
          <t>Dec. 31, 2020USD ($)shares</t>
        </is>
      </c>
    </row>
    <row r="3">
      <c r="A3" s="3" t="inlineStr">
        <is>
          <t>Collaborative Arrangement and Arrangement Other than Collaborative [Line Items]</t>
        </is>
      </c>
    </row>
    <row r="4">
      <c r="A4" s="4" t="inlineStr">
        <is>
          <t>Fair value of the derivative liability</t>
        </is>
      </c>
      <c r="B4" s="6" t="n">
        <v>4500000</v>
      </c>
      <c r="C4" s="6" t="n">
        <v>9900000</v>
      </c>
    </row>
    <row r="5">
      <c r="A5" s="4" t="inlineStr">
        <is>
          <t>Market Capitalization/Gross Proceeds Earnout Payments | Metuchen</t>
        </is>
      </c>
    </row>
    <row r="6">
      <c r="A6" s="3" t="inlineStr">
        <is>
          <t>Collaborative Arrangement and Arrangement Other than Collaborative [Line Items]</t>
        </is>
      </c>
    </row>
    <row r="7">
      <c r="A7" s="4" t="inlineStr">
        <is>
          <t>Milestone earnout payments (in shares) | shares</t>
        </is>
      </c>
      <c r="B7" s="5" t="n">
        <v>4500000</v>
      </c>
      <c r="C7" s="5" t="n">
        <v>9900000</v>
      </c>
    </row>
    <row r="8">
      <c r="A8" s="4" t="inlineStr">
        <is>
          <t>Market Capitalization/Gross Proceeds Earnout Payments | Maximum | Metuchen</t>
        </is>
      </c>
    </row>
    <row r="9">
      <c r="A9" s="3" t="inlineStr">
        <is>
          <t>Collaborative Arrangement and Arrangement Other than Collaborative [Line Items]</t>
        </is>
      </c>
    </row>
    <row r="10">
      <c r="A10" s="4" t="inlineStr">
        <is>
          <t>Milestone earnout payments (in shares) | shares</t>
        </is>
      </c>
      <c r="B10" s="5" t="n">
        <v>10232090</v>
      </c>
    </row>
    <row r="11">
      <c r="A11" s="4" t="inlineStr">
        <is>
          <t>Market Capitalization/Gross Proceeds Earnout Payments | Market Capitalization is greater than or equal to $250,000,000 | Metuchen</t>
        </is>
      </c>
    </row>
    <row r="12">
      <c r="A12" s="3" t="inlineStr">
        <is>
          <t>Collaborative Arrangement and Arrangement Other than Collaborative [Line Items]</t>
        </is>
      </c>
    </row>
    <row r="13">
      <c r="A13" s="4" t="inlineStr">
        <is>
          <t>Milestone earnout payments (in shares) | shares</t>
        </is>
      </c>
      <c r="B13" s="5" t="n">
        <v>2000000</v>
      </c>
    </row>
    <row r="14">
      <c r="A14" s="4" t="inlineStr">
        <is>
          <t>Market Capitalization</t>
        </is>
      </c>
      <c r="B14" s="6" t="n">
        <v>250000000</v>
      </c>
    </row>
    <row r="15">
      <c r="A15" s="4" t="inlineStr">
        <is>
          <t>Number of trading days for stock price trigger | D</t>
        </is>
      </c>
      <c r="B15" s="5" t="n">
        <v>20</v>
      </c>
    </row>
    <row r="16">
      <c r="A16" s="4" t="inlineStr">
        <is>
          <t>Number of consecutive trading days for stock price trigger | D</t>
        </is>
      </c>
      <c r="B16" s="5" t="n">
        <v>30</v>
      </c>
    </row>
    <row r="17">
      <c r="A17" s="4" t="inlineStr">
        <is>
          <t>Stock price | $ / shares</t>
        </is>
      </c>
      <c r="B17" s="8" t="n">
        <v>17.5</v>
      </c>
    </row>
    <row r="18">
      <c r="A18" s="4" t="inlineStr">
        <is>
          <t>Aggregate gross proceeds</t>
        </is>
      </c>
      <c r="B18" s="6" t="n">
        <v>25000000</v>
      </c>
    </row>
    <row r="19">
      <c r="A19" s="4" t="inlineStr">
        <is>
          <t>Term to receive gross proceeds</t>
        </is>
      </c>
      <c r="B19" s="4" t="inlineStr">
        <is>
          <t>60 days</t>
        </is>
      </c>
    </row>
    <row r="20">
      <c r="A20" s="4" t="inlineStr">
        <is>
          <t>Market Capitalization/Gross Proceeds Earnout Payments | Market Capitalization is greater than or equal to $300,000,000 | Metuchen</t>
        </is>
      </c>
    </row>
    <row r="21">
      <c r="A21" s="3" t="inlineStr">
        <is>
          <t>Collaborative Arrangement and Arrangement Other than Collaborative [Line Items]</t>
        </is>
      </c>
    </row>
    <row r="22">
      <c r="A22" s="4" t="inlineStr">
        <is>
          <t>Milestone earnout payments (in shares) | shares</t>
        </is>
      </c>
      <c r="B22" s="5" t="n">
        <v>2000000</v>
      </c>
    </row>
    <row r="23">
      <c r="A23" s="4" t="inlineStr">
        <is>
          <t>Market Capitalization</t>
        </is>
      </c>
      <c r="B23" s="6" t="n">
        <v>300000000</v>
      </c>
    </row>
    <row r="24">
      <c r="A24" s="4" t="inlineStr">
        <is>
          <t>Number of trading days for stock price trigger | D</t>
        </is>
      </c>
      <c r="B24" s="5" t="n">
        <v>20</v>
      </c>
    </row>
    <row r="25">
      <c r="A25" s="4" t="inlineStr">
        <is>
          <t>Number of consecutive trading days for stock price trigger | D</t>
        </is>
      </c>
      <c r="B25" s="5" t="n">
        <v>30</v>
      </c>
    </row>
    <row r="26">
      <c r="A26" s="4" t="inlineStr">
        <is>
          <t>Stock price | $ / shares</t>
        </is>
      </c>
      <c r="B26" s="8" t="n">
        <v>18.75</v>
      </c>
    </row>
    <row r="27">
      <c r="A27" s="4" t="inlineStr">
        <is>
          <t>Aggregate gross proceeds</t>
        </is>
      </c>
      <c r="B27" s="6" t="n">
        <v>30000000</v>
      </c>
    </row>
    <row r="28">
      <c r="A28" s="4" t="inlineStr">
        <is>
          <t>Term to receive gross proceeds</t>
        </is>
      </c>
      <c r="B28" s="4" t="inlineStr">
        <is>
          <t>60 days</t>
        </is>
      </c>
    </row>
    <row r="29">
      <c r="A29" s="4" t="inlineStr">
        <is>
          <t>Market Capitalization/Gross Proceeds Earnout Payments | Market Capitalization is greater than or equal to $400,000,000 | Metuchen</t>
        </is>
      </c>
    </row>
    <row r="30">
      <c r="A30" s="3" t="inlineStr">
        <is>
          <t>Collaborative Arrangement and Arrangement Other than Collaborative [Line Items]</t>
        </is>
      </c>
    </row>
    <row r="31">
      <c r="A31" s="4" t="inlineStr">
        <is>
          <t>Milestone earnout payments (in shares) | shares</t>
        </is>
      </c>
      <c r="B31" s="5" t="n">
        <v>3000000</v>
      </c>
    </row>
    <row r="32">
      <c r="A32" s="4" t="inlineStr">
        <is>
          <t>Market Capitalization</t>
        </is>
      </c>
      <c r="B32" s="6" t="n">
        <v>400000000</v>
      </c>
    </row>
    <row r="33">
      <c r="A33" s="4" t="inlineStr">
        <is>
          <t>Number of trading days for stock price trigger | D</t>
        </is>
      </c>
      <c r="B33" s="5" t="n">
        <v>20</v>
      </c>
    </row>
    <row r="34">
      <c r="A34" s="4" t="inlineStr">
        <is>
          <t>Number of consecutive trading days for stock price trigger | D</t>
        </is>
      </c>
      <c r="B34" s="5" t="n">
        <v>30</v>
      </c>
    </row>
    <row r="35">
      <c r="A35" s="4" t="inlineStr">
        <is>
          <t>Stock price | $ / shares</t>
        </is>
      </c>
      <c r="B35" s="8" t="n">
        <v>22.5</v>
      </c>
    </row>
    <row r="36">
      <c r="A36" s="4" t="inlineStr">
        <is>
          <t>Aggregate gross proceeds</t>
        </is>
      </c>
      <c r="B36" s="6" t="n">
        <v>40000000</v>
      </c>
    </row>
    <row r="37">
      <c r="A37" s="4" t="inlineStr">
        <is>
          <t>Term to receive gross proceeds</t>
        </is>
      </c>
      <c r="B37" s="4" t="inlineStr">
        <is>
          <t>60 days</t>
        </is>
      </c>
    </row>
    <row r="38">
      <c r="A38" s="4" t="inlineStr">
        <is>
          <t>Market Capitalization/Gross Proceeds Earnout Payments | Market Capitalization is greater than or equal to $500,000,000 | Metuchen</t>
        </is>
      </c>
    </row>
    <row r="39">
      <c r="A39" s="3" t="inlineStr">
        <is>
          <t>Collaborative Arrangement and Arrangement Other than Collaborative [Line Items]</t>
        </is>
      </c>
    </row>
    <row r="40">
      <c r="A40" s="4" t="inlineStr">
        <is>
          <t>Milestone earnout payments (in shares) | shares</t>
        </is>
      </c>
      <c r="B40" s="5" t="n">
        <v>3232090</v>
      </c>
    </row>
    <row r="41">
      <c r="A41" s="4" t="inlineStr">
        <is>
          <t>Market Capitalization</t>
        </is>
      </c>
      <c r="B41" s="6" t="n">
        <v>500000000</v>
      </c>
    </row>
    <row r="42">
      <c r="A42" s="4" t="inlineStr">
        <is>
          <t>Number of trading days for stock price trigger | D</t>
        </is>
      </c>
      <c r="B42" s="5" t="n">
        <v>20</v>
      </c>
    </row>
    <row r="43">
      <c r="A43" s="4" t="inlineStr">
        <is>
          <t>Number of consecutive trading days for stock price trigger | D</t>
        </is>
      </c>
      <c r="B43" s="5" t="n">
        <v>30</v>
      </c>
    </row>
    <row r="44">
      <c r="A44" s="4" t="inlineStr">
        <is>
          <t>Stock price | $ / shares</t>
        </is>
      </c>
      <c r="B44" s="8" t="n">
        <v>23.75</v>
      </c>
    </row>
    <row r="45">
      <c r="A45" s="4" t="inlineStr">
        <is>
          <t>Aggregate gross proceeds</t>
        </is>
      </c>
      <c r="B45" s="6" t="n">
        <v>50000000</v>
      </c>
    </row>
    <row r="46">
      <c r="A46" s="4" t="inlineStr">
        <is>
          <t>Term to receive gross proceeds</t>
        </is>
      </c>
      <c r="B46" s="4" t="inlineStr">
        <is>
          <t>6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tock Options (Details)</t>
        </is>
      </c>
      <c r="B1" s="2" t="inlineStr">
        <is>
          <t>Mar. 31, 2021shares</t>
        </is>
      </c>
    </row>
    <row r="2">
      <c r="A2" s="3" t="inlineStr">
        <is>
          <t>Stock Options</t>
        </is>
      </c>
    </row>
    <row r="3">
      <c r="A3" s="4" t="inlineStr">
        <is>
          <t>Number of shares authorized</t>
        </is>
      </c>
      <c r="B3" s="5" t="n">
        <v>1078346</v>
      </c>
    </row>
    <row r="4">
      <c r="A4" s="4" t="inlineStr">
        <is>
          <t>Number of shares available for issuance</t>
        </is>
      </c>
      <c r="B4" s="5" t="n">
        <v>288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Stock Options - Summary of stock options (Details) - $ / share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ptions outstanding and exercisable at the beginning</t>
        </is>
      </c>
      <c r="B4" s="5" t="n">
        <v>574331</v>
      </c>
    </row>
    <row r="5">
      <c r="A5" s="4" t="inlineStr">
        <is>
          <t>Options granted</t>
        </is>
      </c>
      <c r="B5" s="5" t="n">
        <v>215669</v>
      </c>
    </row>
    <row r="6">
      <c r="A6" s="4" t="inlineStr">
        <is>
          <t>Options outstanding at the end</t>
        </is>
      </c>
      <c r="B6" s="5" t="n">
        <v>790000</v>
      </c>
      <c r="C6" s="5" t="n">
        <v>574331</v>
      </c>
    </row>
    <row r="7">
      <c r="A7" s="4" t="inlineStr">
        <is>
          <t>Options exercisable at the end</t>
        </is>
      </c>
      <c r="B7" s="5" t="n">
        <v>682166</v>
      </c>
    </row>
    <row r="8">
      <c r="A8" s="3" t="inlineStr">
        <is>
          <t>Weighted-Average Exercise Price</t>
        </is>
      </c>
    </row>
    <row r="9">
      <c r="A9" s="4" t="inlineStr">
        <is>
          <t>Options outstanding and exercisable at the beginning (in dollars per share)</t>
        </is>
      </c>
      <c r="B9" s="8" t="n">
        <v>51.43</v>
      </c>
    </row>
    <row r="10">
      <c r="A10" s="4" t="inlineStr">
        <is>
          <t>Options granted (in dollars per share)</t>
        </is>
      </c>
      <c r="B10" s="12" t="n">
        <v>3.74</v>
      </c>
    </row>
    <row r="11">
      <c r="A11" s="4" t="inlineStr">
        <is>
          <t>Options outstanding at the end (in dollars per share)</t>
        </is>
      </c>
      <c r="B11" s="12" t="n">
        <v>38.41</v>
      </c>
      <c r="C11" s="8" t="n">
        <v>51.43</v>
      </c>
    </row>
    <row r="12">
      <c r="A12" s="4" t="inlineStr">
        <is>
          <t>Options exercisable at the end (in dollars per share)</t>
        </is>
      </c>
      <c r="B12" s="8" t="n">
        <v>43.89</v>
      </c>
    </row>
    <row r="13">
      <c r="A13" s="3" t="inlineStr">
        <is>
          <t>Weighted-Average Remaining Contractual Term (Years) and Aggregate Intrinsic Value</t>
        </is>
      </c>
    </row>
    <row r="14">
      <c r="A14" s="4" t="inlineStr">
        <is>
          <t>Options outstanding and exercisable at the beginning (in years)</t>
        </is>
      </c>
      <c r="B14" s="4" t="inlineStr">
        <is>
          <t>3 years 3 months 18 days</t>
        </is>
      </c>
      <c r="C14" s="4" t="inlineStr">
        <is>
          <t>10 months 24 days</t>
        </is>
      </c>
    </row>
    <row r="15">
      <c r="A15" s="4" t="inlineStr">
        <is>
          <t>Options granted (in years)</t>
        </is>
      </c>
      <c r="B15" s="4" t="inlineStr">
        <is>
          <t>9 years 10 months 24 days</t>
        </is>
      </c>
    </row>
    <row r="16">
      <c r="A16" s="4" t="inlineStr">
        <is>
          <t>Options outstanding at the end (in years)</t>
        </is>
      </c>
      <c r="B16" s="4" t="inlineStr">
        <is>
          <t>3 years 3 months 18 days</t>
        </is>
      </c>
      <c r="C16" s="4" t="inlineStr">
        <is>
          <t>10 months 24 days</t>
        </is>
      </c>
    </row>
    <row r="17">
      <c r="A17" s="4" t="inlineStr">
        <is>
          <t>Options exercisable at the end (in years)</t>
        </is>
      </c>
      <c r="B17" s="4" t="inlineStr">
        <is>
          <t>2 years 3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 Options - Term of exercise stock options (Details)</t>
        </is>
      </c>
      <c r="B1" s="2" t="inlineStr">
        <is>
          <t>3 Months Ended</t>
        </is>
      </c>
    </row>
    <row r="2">
      <c r="B2" s="2" t="inlineStr">
        <is>
          <t>Mar. 31, 2021</t>
        </is>
      </c>
    </row>
    <row r="3">
      <c r="A3" s="4" t="inlineStr">
        <is>
          <t>Neurotrope</t>
        </is>
      </c>
    </row>
    <row r="4">
      <c r="A4" s="3" t="inlineStr">
        <is>
          <t>Share-based Compensation Arrangement by Share-based Payment Award [Line Items]</t>
        </is>
      </c>
    </row>
    <row r="5">
      <c r="A5" s="4" t="inlineStr">
        <is>
          <t>Term for exercise the stock options</t>
        </is>
      </c>
      <c r="B5"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s - Fady Boctor, the President and Chief Commercial Officer (Details) - $ / shares</t>
        </is>
      </c>
      <c r="B1" s="2" t="inlineStr">
        <is>
          <t>Feb. 19, 2021</t>
        </is>
      </c>
      <c r="C1" s="2" t="inlineStr">
        <is>
          <t>Mar. 31, 2021</t>
        </is>
      </c>
    </row>
    <row r="2">
      <c r="A2" s="3" t="inlineStr">
        <is>
          <t>Share-based Compensation Arrangement by Share-based Payment Award [Line Items]</t>
        </is>
      </c>
    </row>
    <row r="3">
      <c r="A3" s="4" t="inlineStr">
        <is>
          <t>Number of options granted</t>
        </is>
      </c>
      <c r="C3" s="5" t="n">
        <v>215669</v>
      </c>
    </row>
    <row r="4">
      <c r="A4" s="4" t="inlineStr">
        <is>
          <t>Exercise price</t>
        </is>
      </c>
      <c r="C4" s="8" t="n">
        <v>3.74</v>
      </c>
    </row>
    <row r="5">
      <c r="A5" s="4" t="inlineStr">
        <is>
          <t>Fady Boctor, the President and Chief Commercial Officer</t>
        </is>
      </c>
    </row>
    <row r="6">
      <c r="A6" s="3" t="inlineStr">
        <is>
          <t>Share-based Compensation Arrangement by Share-based Payment Award [Line Items]</t>
        </is>
      </c>
    </row>
    <row r="7">
      <c r="A7" s="4" t="inlineStr">
        <is>
          <t>Number of options granted</t>
        </is>
      </c>
      <c r="B7" s="5" t="n">
        <v>215669</v>
      </c>
    </row>
    <row r="8">
      <c r="A8" s="4" t="inlineStr">
        <is>
          <t>Exercise price</t>
        </is>
      </c>
      <c r="B8" s="8" t="n">
        <v>3.74</v>
      </c>
    </row>
    <row r="9">
      <c r="A9" s="4" t="inlineStr">
        <is>
          <t>Vesting percentage</t>
        </is>
      </c>
      <c r="B9" s="4" t="inlineStr">
        <is>
          <t>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45" customWidth="1" min="3" max="3"/>
    <col width="30" customWidth="1" min="4" max="4"/>
  </cols>
  <sheetData>
    <row r="1">
      <c r="A1" s="1" t="inlineStr">
        <is>
          <t>Stock Options - Additional Information (Details)</t>
        </is>
      </c>
      <c r="B1" s="2" t="inlineStr">
        <is>
          <t>Apr. 23, 2021USD ($)$ / sharesshares</t>
        </is>
      </c>
      <c r="C1" s="2" t="inlineStr">
        <is>
          <t>Apr. 08, 2021USD ($)director$ / sharesshares</t>
        </is>
      </c>
      <c r="D1" s="2" t="inlineStr">
        <is>
          <t>Mar. 31, 2021$ / sharesshares</t>
        </is>
      </c>
    </row>
    <row r="2">
      <c r="A2" s="3" t="inlineStr">
        <is>
          <t>Share-based Compensation Arrangement by Share-based Payment Award [Line Items]</t>
        </is>
      </c>
    </row>
    <row r="3">
      <c r="A3" s="4" t="inlineStr">
        <is>
          <t>Number of options granted</t>
        </is>
      </c>
      <c r="D3" s="5" t="n">
        <v>215669</v>
      </c>
    </row>
    <row r="4">
      <c r="A4" s="4" t="inlineStr">
        <is>
          <t>Exercise price | $ / shares</t>
        </is>
      </c>
      <c r="D4" s="8" t="n">
        <v>3.74</v>
      </c>
    </row>
    <row r="5">
      <c r="A5" s="4" t="inlineStr">
        <is>
          <t>Subsequent Event</t>
        </is>
      </c>
    </row>
    <row r="6">
      <c r="A6" s="3" t="inlineStr">
        <is>
          <t>Share-based Compensation Arrangement by Share-based Payment Award [Line Items]</t>
        </is>
      </c>
    </row>
    <row r="7">
      <c r="A7" s="4" t="inlineStr">
        <is>
          <t>Number of options granted</t>
        </is>
      </c>
      <c r="B7" s="5" t="n">
        <v>78037</v>
      </c>
    </row>
    <row r="8">
      <c r="A8" s="4" t="inlineStr">
        <is>
          <t>Subsequent Event | Restricted Stock Units (RSUs) [Member]</t>
        </is>
      </c>
    </row>
    <row r="9">
      <c r="A9" s="3" t="inlineStr">
        <is>
          <t>Share-based Compensation Arrangement by Share-based Payment Award [Line Items]</t>
        </is>
      </c>
    </row>
    <row r="10">
      <c r="A10" s="4" t="inlineStr">
        <is>
          <t>Number of options granted</t>
        </is>
      </c>
      <c r="B10" s="5" t="n">
        <v>23301</v>
      </c>
      <c r="C10" s="5" t="n">
        <v>93082</v>
      </c>
    </row>
    <row r="11">
      <c r="A11" s="4" t="inlineStr">
        <is>
          <t>Stock issued During period, Value gross | $</t>
        </is>
      </c>
      <c r="B11" s="6" t="n">
        <v>72000</v>
      </c>
      <c r="C11" s="6" t="n">
        <v>296000</v>
      </c>
    </row>
    <row r="12">
      <c r="A12" s="4" t="inlineStr">
        <is>
          <t>Exercise price | $ / shares</t>
        </is>
      </c>
      <c r="B12" s="8" t="n">
        <v>3.09</v>
      </c>
      <c r="C12" s="8" t="n">
        <v>3.18</v>
      </c>
    </row>
    <row r="13">
      <c r="A13" s="4" t="inlineStr">
        <is>
          <t>Vesting percentage</t>
        </is>
      </c>
      <c r="B13" s="4" t="inlineStr">
        <is>
          <t>100.00%</t>
        </is>
      </c>
    </row>
    <row r="14">
      <c r="A14" s="4" t="inlineStr">
        <is>
          <t>Vesting period</t>
        </is>
      </c>
      <c r="B14" s="4" t="inlineStr">
        <is>
          <t>1 year</t>
        </is>
      </c>
    </row>
    <row r="15">
      <c r="A15" s="4" t="inlineStr">
        <is>
          <t>Directors | Subsequent Event</t>
        </is>
      </c>
    </row>
    <row r="16">
      <c r="A16" s="3" t="inlineStr">
        <is>
          <t>Share-based Compensation Arrangement by Share-based Payment Award [Line Items]</t>
        </is>
      </c>
    </row>
    <row r="17">
      <c r="A17" s="4" t="inlineStr">
        <is>
          <t>Number of directors to whom option is granted | director</t>
        </is>
      </c>
      <c r="C17" s="5" t="n">
        <v>5</v>
      </c>
    </row>
    <row r="18">
      <c r="A18" s="4" t="inlineStr">
        <is>
          <t>Number of options granted</t>
        </is>
      </c>
      <c r="C18" s="5" t="n">
        <v>50000</v>
      </c>
    </row>
    <row r="19">
      <c r="A19" s="4" t="inlineStr">
        <is>
          <t>Exercise price | $ / shares</t>
        </is>
      </c>
      <c r="C19" s="8" t="n">
        <v>3.18</v>
      </c>
    </row>
    <row r="20">
      <c r="A20" s="4" t="inlineStr">
        <is>
          <t>Directors | Vesting on the date of grant | Subsequent Event</t>
        </is>
      </c>
    </row>
    <row r="21">
      <c r="A21" s="3" t="inlineStr">
        <is>
          <t>Share-based Compensation Arrangement by Share-based Payment Award [Line Items]</t>
        </is>
      </c>
    </row>
    <row r="22">
      <c r="A22" s="4" t="inlineStr">
        <is>
          <t>Vesting percentage</t>
        </is>
      </c>
      <c r="C22" s="4" t="inlineStr">
        <is>
          <t>25.00%</t>
        </is>
      </c>
    </row>
    <row r="23">
      <c r="A23" s="4" t="inlineStr">
        <is>
          <t>Directors | Vesting upon six-month anniversary of the date of grant | Subsequent Event</t>
        </is>
      </c>
    </row>
    <row r="24">
      <c r="A24" s="3" t="inlineStr">
        <is>
          <t>Share-based Compensation Arrangement by Share-based Payment Award [Line Items]</t>
        </is>
      </c>
    </row>
    <row r="25">
      <c r="A25" s="4" t="inlineStr">
        <is>
          <t>Vesting percentage</t>
        </is>
      </c>
      <c r="C25" s="4" t="inlineStr">
        <is>
          <t>25.00%</t>
        </is>
      </c>
    </row>
    <row r="26">
      <c r="A26" s="4" t="inlineStr">
        <is>
          <t>Vesting period</t>
        </is>
      </c>
      <c r="C26" s="4" t="inlineStr">
        <is>
          <t>6 months</t>
        </is>
      </c>
    </row>
    <row r="27">
      <c r="A27" s="4" t="inlineStr">
        <is>
          <t>Directors | Vesting in equal installments over the following four fiscal quarters | Subsequent Event</t>
        </is>
      </c>
    </row>
    <row r="28">
      <c r="A28" s="3" t="inlineStr">
        <is>
          <t>Share-based Compensation Arrangement by Share-based Payment Award [Line Items]</t>
        </is>
      </c>
    </row>
    <row r="29">
      <c r="A29" s="4" t="inlineStr">
        <is>
          <t>Vesting period</t>
        </is>
      </c>
      <c r="C29" s="4" t="inlineStr">
        <is>
          <t>12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0" customWidth="1" min="2" max="2"/>
  </cols>
  <sheetData>
    <row r="1">
      <c r="A1" s="1" t="inlineStr">
        <is>
          <t>Common Stock Warrants - Summary of warrants (Details)</t>
        </is>
      </c>
      <c r="B1" s="2" t="inlineStr">
        <is>
          <t>3 Months Ended</t>
        </is>
      </c>
    </row>
    <row r="2">
      <c r="B2" s="2" t="inlineStr">
        <is>
          <t>Mar. 31, 2021shares</t>
        </is>
      </c>
    </row>
    <row r="3">
      <c r="A3" s="3" t="inlineStr">
        <is>
          <t>Common Stock Warrants</t>
        </is>
      </c>
    </row>
    <row r="4">
      <c r="A4" s="4" t="inlineStr">
        <is>
          <t>Warrants outstanding at December 31, 2020</t>
        </is>
      </c>
      <c r="B4" s="5" t="n">
        <v>4407962</v>
      </c>
    </row>
    <row r="5">
      <c r="A5" s="4" t="inlineStr">
        <is>
          <t>Warrants issued</t>
        </is>
      </c>
      <c r="B5" s="5" t="n">
        <v>0</v>
      </c>
    </row>
    <row r="6">
      <c r="A6" s="4" t="inlineStr">
        <is>
          <t>Warrants exercised</t>
        </is>
      </c>
      <c r="B6" s="5" t="n">
        <v>0</v>
      </c>
    </row>
    <row r="7">
      <c r="A7" s="4" t="inlineStr">
        <is>
          <t>Warrants outstanding at March 31, 2021</t>
        </is>
      </c>
      <c r="B7" s="5" t="n">
        <v>44079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Company's warrants by expiration date (Details) - $ / shares</t>
        </is>
      </c>
      <c r="B1" s="2" t="inlineStr">
        <is>
          <t>Mar. 31, 2021</t>
        </is>
      </c>
      <c r="C1" s="2" t="inlineStr">
        <is>
          <t>Dec. 31, 2020</t>
        </is>
      </c>
    </row>
    <row r="2">
      <c r="A2" s="3" t="inlineStr">
        <is>
          <t>Class of Warrant or Right [Line Items]</t>
        </is>
      </c>
    </row>
    <row r="3">
      <c r="A3" s="4" t="inlineStr">
        <is>
          <t>Number of Warrants</t>
        </is>
      </c>
      <c r="B3" s="5" t="n">
        <v>4407962</v>
      </c>
      <c r="C3" s="5" t="n">
        <v>4407962</v>
      </c>
    </row>
    <row r="4">
      <c r="A4" s="4" t="inlineStr">
        <is>
          <t>Expiration Date of November 17, 2021, One</t>
        </is>
      </c>
    </row>
    <row r="5">
      <c r="A5" s="3" t="inlineStr">
        <is>
          <t>Class of Warrant or Right [Line Items]</t>
        </is>
      </c>
    </row>
    <row r="6">
      <c r="A6" s="4" t="inlineStr">
        <is>
          <t>Number of Warrants</t>
        </is>
      </c>
      <c r="B6" s="5" t="n">
        <v>76569</v>
      </c>
    </row>
    <row r="7">
      <c r="A7" s="4" t="inlineStr">
        <is>
          <t>Exercise Price</t>
        </is>
      </c>
      <c r="B7" s="6" t="n">
        <v>32</v>
      </c>
    </row>
    <row r="8">
      <c r="A8" s="4" t="inlineStr">
        <is>
          <t>Expiration Date of November 17, 2021, Two</t>
        </is>
      </c>
    </row>
    <row r="9">
      <c r="A9" s="3" t="inlineStr">
        <is>
          <t>Class of Warrant or Right [Line Items]</t>
        </is>
      </c>
    </row>
    <row r="10">
      <c r="A10" s="4" t="inlineStr">
        <is>
          <t>Number of Warrants</t>
        </is>
      </c>
      <c r="B10" s="5" t="n">
        <v>131344</v>
      </c>
    </row>
    <row r="11">
      <c r="A11" s="4" t="inlineStr">
        <is>
          <t>Exercise Price</t>
        </is>
      </c>
      <c r="B11" s="6" t="n">
        <v>64</v>
      </c>
    </row>
    <row r="12">
      <c r="A12" s="4" t="inlineStr">
        <is>
          <t>Expiration Date of August 23, 2023</t>
        </is>
      </c>
    </row>
    <row r="13">
      <c r="A13" s="3" t="inlineStr">
        <is>
          <t>Class of Warrant or Right [Line Items]</t>
        </is>
      </c>
    </row>
    <row r="14">
      <c r="A14" s="4" t="inlineStr">
        <is>
          <t>Number of Warrants</t>
        </is>
      </c>
      <c r="B14" s="5" t="n">
        <v>2780</v>
      </c>
    </row>
    <row r="15">
      <c r="A15" s="4" t="inlineStr">
        <is>
          <t>Exercise Price</t>
        </is>
      </c>
      <c r="B15" s="8" t="n">
        <v>1.6</v>
      </c>
    </row>
    <row r="16">
      <c r="A16" s="4" t="inlineStr">
        <is>
          <t>Expiration Date of June 1, 2024</t>
        </is>
      </c>
    </row>
    <row r="17">
      <c r="A17" s="3" t="inlineStr">
        <is>
          <t>Class of Warrant or Right [Line Items]</t>
        </is>
      </c>
    </row>
    <row r="18">
      <c r="A18" s="4" t="inlineStr">
        <is>
          <t>Number of Warrants</t>
        </is>
      </c>
      <c r="B18" s="5" t="n">
        <v>18000</v>
      </c>
    </row>
    <row r="19">
      <c r="A19" s="4" t="inlineStr">
        <is>
          <t>Exercise Price</t>
        </is>
      </c>
      <c r="B19" s="8" t="n">
        <v>35.65</v>
      </c>
    </row>
    <row r="20">
      <c r="A20" s="4" t="inlineStr">
        <is>
          <t>Expiration Date of June 5, 2024</t>
        </is>
      </c>
    </row>
    <row r="21">
      <c r="A21" s="3" t="inlineStr">
        <is>
          <t>Class of Warrant or Right [Line Items]</t>
        </is>
      </c>
    </row>
    <row r="22">
      <c r="A22" s="4" t="inlineStr">
        <is>
          <t>Number of Warrants</t>
        </is>
      </c>
      <c r="B22" s="5" t="n">
        <v>4800</v>
      </c>
    </row>
    <row r="23">
      <c r="A23" s="4" t="inlineStr">
        <is>
          <t>Exercise Price</t>
        </is>
      </c>
      <c r="B23" s="8" t="n">
        <v>35.6</v>
      </c>
    </row>
    <row r="24">
      <c r="A24" s="4" t="inlineStr">
        <is>
          <t>Expiration Date of June 17, 2024</t>
        </is>
      </c>
    </row>
    <row r="25">
      <c r="A25" s="3" t="inlineStr">
        <is>
          <t>Class of Warrant or Right [Line Items]</t>
        </is>
      </c>
    </row>
    <row r="26">
      <c r="A26" s="4" t="inlineStr">
        <is>
          <t>Number of Warrants</t>
        </is>
      </c>
      <c r="B26" s="5" t="n">
        <v>74864</v>
      </c>
    </row>
    <row r="27">
      <c r="A27" s="4" t="inlineStr">
        <is>
          <t>Exercise Price</t>
        </is>
      </c>
      <c r="B27" s="8" t="n">
        <v>21.85</v>
      </c>
    </row>
    <row r="28">
      <c r="A28" s="4" t="inlineStr">
        <is>
          <t>Expiration Date of June 19, 2024</t>
        </is>
      </c>
    </row>
    <row r="29">
      <c r="A29" s="3" t="inlineStr">
        <is>
          <t>Class of Warrant or Right [Line Items]</t>
        </is>
      </c>
    </row>
    <row r="30">
      <c r="A30" s="4" t="inlineStr">
        <is>
          <t>Number of Warrants</t>
        </is>
      </c>
      <c r="B30" s="5" t="n">
        <v>20043</v>
      </c>
    </row>
    <row r="31">
      <c r="A31" s="4" t="inlineStr">
        <is>
          <t>Exercise Price</t>
        </is>
      </c>
      <c r="B31" s="8" t="n">
        <v>31.25</v>
      </c>
    </row>
    <row r="32">
      <c r="A32" s="4" t="inlineStr">
        <is>
          <t>Expiration Date of September 1, 2024</t>
        </is>
      </c>
    </row>
    <row r="33">
      <c r="A33" s="3" t="inlineStr">
        <is>
          <t>Class of Warrant or Right [Line Items]</t>
        </is>
      </c>
    </row>
    <row r="34">
      <c r="A34" s="4" t="inlineStr">
        <is>
          <t>Number of Warrants</t>
        </is>
      </c>
      <c r="B34" s="5" t="n">
        <v>22800</v>
      </c>
    </row>
    <row r="35">
      <c r="A35" s="4" t="inlineStr">
        <is>
          <t>Exercise Price</t>
        </is>
      </c>
      <c r="B35" s="8" t="n">
        <v>26.55</v>
      </c>
    </row>
    <row r="36">
      <c r="A36" s="4" t="inlineStr">
        <is>
          <t>Expiration Date of September 16, 2024</t>
        </is>
      </c>
    </row>
    <row r="37">
      <c r="A37" s="3" t="inlineStr">
        <is>
          <t>Class of Warrant or Right [Line Items]</t>
        </is>
      </c>
    </row>
    <row r="38">
      <c r="A38" s="4" t="inlineStr">
        <is>
          <t>Number of Warrants</t>
        </is>
      </c>
      <c r="B38" s="5" t="n">
        <v>10500</v>
      </c>
    </row>
    <row r="39">
      <c r="A39" s="4" t="inlineStr">
        <is>
          <t>Exercise Price</t>
        </is>
      </c>
      <c r="B39" s="7" t="n">
        <v>12.7382</v>
      </c>
    </row>
    <row r="40">
      <c r="A40" s="4" t="inlineStr">
        <is>
          <t>Expiration Date of December 1, 2024</t>
        </is>
      </c>
    </row>
    <row r="41">
      <c r="A41" s="3" t="inlineStr">
        <is>
          <t>Class of Warrant or Right [Line Items]</t>
        </is>
      </c>
    </row>
    <row r="42">
      <c r="A42" s="4" t="inlineStr">
        <is>
          <t>Number of Warrants</t>
        </is>
      </c>
      <c r="B42" s="5" t="n">
        <v>22800</v>
      </c>
    </row>
    <row r="43">
      <c r="A43" s="4" t="inlineStr">
        <is>
          <t>Exercise Price</t>
        </is>
      </c>
      <c r="B43" s="8" t="n">
        <v>4.3</v>
      </c>
    </row>
    <row r="44">
      <c r="A44" s="4" t="inlineStr">
        <is>
          <t>Expiration Date of March 2, 2025</t>
        </is>
      </c>
    </row>
    <row r="45">
      <c r="A45" s="3" t="inlineStr">
        <is>
          <t>Class of Warrant or Right [Line Items]</t>
        </is>
      </c>
    </row>
    <row r="46">
      <c r="A46" s="4" t="inlineStr">
        <is>
          <t>Number of Warrants</t>
        </is>
      </c>
      <c r="B46" s="5" t="n">
        <v>28000</v>
      </c>
    </row>
    <row r="47">
      <c r="A47" s="4" t="inlineStr">
        <is>
          <t>Exercise Price</t>
        </is>
      </c>
      <c r="B47" s="8" t="n">
        <v>5.65</v>
      </c>
    </row>
    <row r="48">
      <c r="A48" s="4" t="inlineStr">
        <is>
          <t>Expiration Date of June 1, 2025</t>
        </is>
      </c>
    </row>
    <row r="49">
      <c r="A49" s="3" t="inlineStr">
        <is>
          <t>Class of Warrant or Right [Line Items]</t>
        </is>
      </c>
    </row>
    <row r="50">
      <c r="A50" s="4" t="inlineStr">
        <is>
          <t>Number of Warrants</t>
        </is>
      </c>
      <c r="B50" s="5" t="n">
        <v>28000</v>
      </c>
    </row>
    <row r="51">
      <c r="A51" s="4" t="inlineStr">
        <is>
          <t>Exercise Price</t>
        </is>
      </c>
      <c r="B51" s="8" t="n">
        <v>7.3</v>
      </c>
    </row>
    <row r="52">
      <c r="A52" s="4" t="inlineStr">
        <is>
          <t>Expiration Date of September 1, 2025</t>
        </is>
      </c>
    </row>
    <row r="53">
      <c r="A53" s="3" t="inlineStr">
        <is>
          <t>Class of Warrant or Right [Line Items]</t>
        </is>
      </c>
    </row>
    <row r="54">
      <c r="A54" s="4" t="inlineStr">
        <is>
          <t>Number of Warrants</t>
        </is>
      </c>
      <c r="B54" s="5" t="n">
        <v>28000</v>
      </c>
    </row>
    <row r="55">
      <c r="A55" s="4" t="inlineStr">
        <is>
          <t>Exercise Price</t>
        </is>
      </c>
      <c r="B55" s="8" t="n">
        <v>5.5</v>
      </c>
    </row>
    <row r="56">
      <c r="A56" s="4" t="inlineStr">
        <is>
          <t>Expiration Date of December 1, 2025, One</t>
        </is>
      </c>
    </row>
    <row r="57">
      <c r="A57" s="3" t="inlineStr">
        <is>
          <t>Class of Warrant or Right [Line Items]</t>
        </is>
      </c>
    </row>
    <row r="58">
      <c r="A58" s="4" t="inlineStr">
        <is>
          <t>Number of Warrants</t>
        </is>
      </c>
      <c r="B58" s="5" t="n">
        <v>28000</v>
      </c>
    </row>
    <row r="59">
      <c r="A59" s="4" t="inlineStr">
        <is>
          <t>Exercise Price</t>
        </is>
      </c>
      <c r="B59" s="8" t="n">
        <v>4.71</v>
      </c>
    </row>
    <row r="60">
      <c r="A60" s="4" t="inlineStr">
        <is>
          <t>Expiration Date of December 1, 2025, Two</t>
        </is>
      </c>
    </row>
    <row r="61">
      <c r="A61" s="3" t="inlineStr">
        <is>
          <t>Class of Warrant or Right [Line Items]</t>
        </is>
      </c>
    </row>
    <row r="62">
      <c r="A62" s="4" t="inlineStr">
        <is>
          <t>Number of Warrants</t>
        </is>
      </c>
      <c r="B62" s="5" t="n">
        <v>2221829</v>
      </c>
    </row>
    <row r="63">
      <c r="A63" s="4" t="inlineStr">
        <is>
          <t>Exercise Price</t>
        </is>
      </c>
      <c r="B63" s="8" t="n">
        <v>7.5</v>
      </c>
    </row>
    <row r="64">
      <c r="A64" s="4" t="inlineStr">
        <is>
          <t>Expiration Date of December 1, 2025, Three</t>
        </is>
      </c>
    </row>
    <row r="65">
      <c r="A65" s="3" t="inlineStr">
        <is>
          <t>Class of Warrant or Right [Line Items]</t>
        </is>
      </c>
    </row>
    <row r="66">
      <c r="A66" s="4" t="inlineStr">
        <is>
          <t>Number of Warrants</t>
        </is>
      </c>
      <c r="B66" s="5" t="n">
        <v>908498</v>
      </c>
    </row>
    <row r="67">
      <c r="A67" s="4" t="inlineStr">
        <is>
          <t>Exercise Price</t>
        </is>
      </c>
      <c r="B67" s="8" t="n">
        <v>17.5</v>
      </c>
    </row>
    <row r="68">
      <c r="A68" s="4" t="inlineStr">
        <is>
          <t>Expiration Date of December 1, 2025, Four</t>
        </is>
      </c>
    </row>
    <row r="69">
      <c r="A69" s="3" t="inlineStr">
        <is>
          <t>Class of Warrant or Right [Line Items]</t>
        </is>
      </c>
    </row>
    <row r="70">
      <c r="A70" s="4" t="inlineStr">
        <is>
          <t>Number of Warrants</t>
        </is>
      </c>
      <c r="B70" s="5" t="n">
        <v>623303</v>
      </c>
    </row>
    <row r="71">
      <c r="A71" s="4" t="inlineStr">
        <is>
          <t>Exercise Price</t>
        </is>
      </c>
      <c r="B71" s="8" t="n">
        <v>51.25</v>
      </c>
    </row>
    <row r="72">
      <c r="A72" s="4" t="inlineStr">
        <is>
          <t>Expiration Date of December 1, 2025, Five</t>
        </is>
      </c>
    </row>
    <row r="73">
      <c r="A73" s="3" t="inlineStr">
        <is>
          <t>Class of Warrant or Right [Line Items]</t>
        </is>
      </c>
    </row>
    <row r="74">
      <c r="A74" s="4" t="inlineStr">
        <is>
          <t>Number of Warrants</t>
        </is>
      </c>
      <c r="B74" s="5" t="n">
        <v>157832</v>
      </c>
    </row>
    <row r="75">
      <c r="A75" s="4" t="inlineStr">
        <is>
          <t>Exercise Price</t>
        </is>
      </c>
      <c r="B75" s="6"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Operations, Basis of Presentation, and Liquidity</t>
        </is>
      </c>
      <c r="B1" s="2" t="inlineStr">
        <is>
          <t>3 Months Ended</t>
        </is>
      </c>
    </row>
    <row r="2">
      <c r="B2" s="2" t="inlineStr">
        <is>
          <t>Mar. 31, 2021</t>
        </is>
      </c>
    </row>
    <row r="3">
      <c r="A3" s="3" t="inlineStr">
        <is>
          <t>Nature of Operations, Basis of Presentation, and Liquidity</t>
        </is>
      </c>
    </row>
    <row r="4">
      <c r="A4" s="4" t="inlineStr">
        <is>
          <t>Nature of Operations, Basis of Presentation, and Liquidity</t>
        </is>
      </c>
      <c r="B4" s="4" t="inlineStr">
        <is>
          <t>1) Nature of Operations, Basis of Presentation, and Liquidity Nature of Operations Petros Pharmaceuticals, Inc. (“Petros” or the “Company”) was organized as a Delaware corporation on May 14, 2020 for the purpose of effecting the transactions contemplated by that certain Agreement and Plan of Merger, dated as of May 17, 2020 (the “Original Merger Agreement”), by and between Petros, Neurotrope, Inc., a Nevada corporation (“Neurotrope”), PM Merger Sub 1, LLC, a Delaware limited liability company and a wholly-owned subsidiary of Petros (“Merger Sub 1”), PN Merger Sub 2, Inc., a Delaware corporation and a wholly-owned subsidiary of Petros (“Merger Sub 2”), and Metuchen Pharmaceuticals LLC, a Delaware limited liability company (“Metuchen”). On July 23, 2020, the parties to the Merger Agreement entered into the First Amendment to the Agreement and Plan of Merger and Reorganization (the “First Merger Agreement Amendment”) and on September 30, 2020, the parties to the Original Merger Agreement entered into the Second Amendment to the Agreement and Plan of Merger and Reorganization (the “Second Merger Agreement Amendment” and, together with the Original Merger Agreement and the First Merger Agreement Amendment, the “Merger Agreement”). The Merger Agreement provided for (1) the merger of Merger Sub 1, with and into Metuchen, with Metuchen surviving as a wholly-owned subsidiary of Petros (the “Metuchen Merger”) and (2) the merger of Merger Sub 2 with and into Neurotrope, with Neurotrope surviving as a wholly-owned subsidiary of Petros (the “Neurotrope Merger” and together with the Metuchen Merger, the “Mergers”). As a result of the Mergers, Metuchen and Neurotrope became wholly-owned subsidiaries of Petros, and Petros became a publicly traded corporation on December 1, 2020. On December 7, 2020, Neurotrope completed the spin-off of certain assets, whereby (i) any cash in excess of $20,000,000, subject to adjustment as provided in the Merger Agreement, and all of the operating assets and liabilities of Neurotrope not retained by Neurotrope in connection with the Mergers were contributed to Synaptogenix, Inc. (formerly known as Neurotrope Bioscience, Inc.), a Delaware corporation (“Synaptogenix”), and a wholly-owned subsidiary of Neurotrope. The Mergers were accounted for as a reverse recapitalization in accordance with accounting principles generally accepted in the United States of America (“U.S. GAAP”). Metuchen was determined to be the accounting acquirer based on an analysis of the criteria outlined in the Financial Accounting Standards Board’s (“FASB”) Accounting Standards Codification (“ASC”) No. 805, Business Combinations Basis of Presentation The accompanying unaudited interim condensed consolidated financial statements have been prepared in accordance with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20, has been derived from audited financial statements a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United States Securities and Exchange Commission.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20. Certain prior year amounts have been reclassified for consistency with current year presentation. These reclassifications had no effect on the reported results of operations. Principles of Consolidation The unaudited interim condensed consolidated financial statements include the accounts of TIMM Medical, Inc. (“TIMM”), and Pos-T-Vac, LLC (“PTV”), subsidiaries of Metuchen, and Metuchen, a subsidiary of Petros. All intercompany accounts and transactions are eliminated in consolidation. Liquidity The Company has experienced net losses and negative cash flows from operations since its inception. As of March 31, 2021, the Company had cash of $14.6 million, negative working capital of approximately $16.3 million, including debt of $5.1 million maturing in 2021, and sustained cumulative losses attributable to common stockholders of $58.7 million. Our plans include, or may include, utilizing our cash and cash equivalents on hand, negotiating an extension of our debt arrangement and our liability due to Vivus as well as exploring additional ways to raise capital in addition to increasing cash flows from operations. While we are optimistic that we will be successful in our efforts to achieve our plan, there can be no assurances that we will be successful in doing so. As such, we obtained a continued support letter from our largest shareholder, JCP III SM AIV, L.P., (“the JCP Investor”) through May 17,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ummary of Computation of Basic and Diluted Net Loss per Share (Details) - USD ($)</t>
        </is>
      </c>
      <c r="B1" s="2" t="inlineStr">
        <is>
          <t>3 Months Ended</t>
        </is>
      </c>
    </row>
    <row r="2">
      <c r="B2" s="2" t="inlineStr">
        <is>
          <t>Mar. 31, 2021</t>
        </is>
      </c>
      <c r="C2" s="2" t="inlineStr">
        <is>
          <t>Mar. 31, 2020</t>
        </is>
      </c>
    </row>
    <row r="3">
      <c r="A3" s="3" t="inlineStr">
        <is>
          <t>Numerator</t>
        </is>
      </c>
    </row>
    <row r="4">
      <c r="A4" s="4" t="inlineStr">
        <is>
          <t>Net income (loss)</t>
        </is>
      </c>
      <c r="B4" s="6" t="n">
        <v>3009081</v>
      </c>
      <c r="C4" s="6" t="n">
        <v>-6083219</v>
      </c>
    </row>
    <row r="5">
      <c r="A5" s="3" t="inlineStr">
        <is>
          <t>Denominator</t>
        </is>
      </c>
    </row>
    <row r="6">
      <c r="A6" s="4" t="inlineStr">
        <is>
          <t>Weighted-average common shares for basic net income (loss) per share</t>
        </is>
      </c>
      <c r="B6" s="5" t="n">
        <v>9753086</v>
      </c>
      <c r="C6" s="5" t="n">
        <v>4949610</v>
      </c>
    </row>
    <row r="7">
      <c r="A7" s="4" t="inlineStr">
        <is>
          <t>Effect of common share equivalents within common stock warrants</t>
        </is>
      </c>
      <c r="B7" s="5" t="n">
        <v>1600</v>
      </c>
      <c r="C7" s="5" t="n">
        <v>0</v>
      </c>
    </row>
    <row r="8">
      <c r="A8" s="4" t="inlineStr">
        <is>
          <t>Weighted-average common shares for basic net income (loss) per share</t>
        </is>
      </c>
      <c r="B8" s="5" t="n">
        <v>9754686</v>
      </c>
      <c r="C8" s="5" t="n">
        <v>4949610</v>
      </c>
    </row>
    <row r="9">
      <c r="A9" s="4" t="inlineStr">
        <is>
          <t>Basic and diluted net income (loss) per common share</t>
        </is>
      </c>
      <c r="B9" s="8" t="n">
        <v>0.31</v>
      </c>
      <c r="C9" s="8" t="n">
        <v>-1.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ummary of Potentially Dilutive Securities Convertible Into Common Shares Excluded from Calculation of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5195182</v>
      </c>
      <c r="C4" s="5" t="n">
        <v>127396</v>
      </c>
    </row>
    <row r="5">
      <c r="A5" s="4" t="inlineStr">
        <is>
          <t>Warrant</t>
        </is>
      </c>
    </row>
    <row r="6">
      <c r="A6" s="3" t="inlineStr">
        <is>
          <t>Antidilutive Securities Excluded from Computation of Earnings Per Share [Line Items]</t>
        </is>
      </c>
    </row>
    <row r="7">
      <c r="A7" s="4" t="inlineStr">
        <is>
          <t>Total</t>
        </is>
      </c>
      <c r="B7" s="5" t="n">
        <v>4405182</v>
      </c>
      <c r="C7" s="5" t="n">
        <v>127396</v>
      </c>
    </row>
    <row r="8">
      <c r="A8" s="4" t="inlineStr">
        <is>
          <t>Share-based Payment Arrangement, Option</t>
        </is>
      </c>
    </row>
    <row r="9">
      <c r="A9" s="3" t="inlineStr">
        <is>
          <t>Antidilutive Securities Excluded from Computation of Earnings Per Share [Line Items]</t>
        </is>
      </c>
    </row>
    <row r="10">
      <c r="A10" s="4" t="inlineStr">
        <is>
          <t>Total</t>
        </is>
      </c>
      <c r="B10" s="5" t="n">
        <v>79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rketing, Licensing and Distribution Agreements - Vivus (Details) - USD ($)</t>
        </is>
      </c>
      <c r="B1" s="2" t="inlineStr">
        <is>
          <t>Sep. 30, 2016</t>
        </is>
      </c>
      <c r="C1" s="2" t="inlineStr">
        <is>
          <t>Mar. 31, 2021</t>
        </is>
      </c>
      <c r="D1" s="2" t="inlineStr">
        <is>
          <t>Mar. 31, 2020</t>
        </is>
      </c>
      <c r="E1" s="2" t="inlineStr">
        <is>
          <t>Dec. 31, 2020</t>
        </is>
      </c>
      <c r="F1" s="2" t="inlineStr">
        <is>
          <t>Jul. 07, 2020</t>
        </is>
      </c>
    </row>
    <row r="2">
      <c r="A2" s="4" t="inlineStr">
        <is>
          <t>IEH Biopharma LLC | Vivus, Inc</t>
        </is>
      </c>
    </row>
    <row r="3">
      <c r="A3" s="3" t="inlineStr">
        <is>
          <t>Collaborative Arrangement and Arrangement Other than Collaborative [Line Items]</t>
        </is>
      </c>
    </row>
    <row r="4">
      <c r="A4" s="4" t="inlineStr">
        <is>
          <t>Ownership interest taken</t>
        </is>
      </c>
      <c r="F4" s="4" t="inlineStr">
        <is>
          <t>100.00%</t>
        </is>
      </c>
    </row>
    <row r="5">
      <c r="A5" s="4" t="inlineStr">
        <is>
          <t>License Agreement | Royalty on the first $500 million of net sales</t>
        </is>
      </c>
    </row>
    <row r="6">
      <c r="A6" s="3" t="inlineStr">
        <is>
          <t>Collaborative Arrangement and Arrangement Other than Collaborative [Line Items]</t>
        </is>
      </c>
    </row>
    <row r="7">
      <c r="A7" s="4" t="inlineStr">
        <is>
          <t>Threshold net sales</t>
        </is>
      </c>
      <c r="C7" s="6" t="n">
        <v>500000000</v>
      </c>
    </row>
    <row r="8">
      <c r="A8" s="4" t="inlineStr">
        <is>
          <t>License Agreement | Milestone payment to be paid once $250 million in sales has been reached</t>
        </is>
      </c>
    </row>
    <row r="9">
      <c r="A9" s="3" t="inlineStr">
        <is>
          <t>Collaborative Arrangement and Arrangement Other than Collaborative [Line Items]</t>
        </is>
      </c>
    </row>
    <row r="10">
      <c r="A10" s="4" t="inlineStr">
        <is>
          <t>Threshold net sales</t>
        </is>
      </c>
      <c r="C10" s="5" t="n">
        <v>250000000</v>
      </c>
    </row>
    <row r="11">
      <c r="A11" s="4" t="inlineStr">
        <is>
          <t>Milestone payment</t>
        </is>
      </c>
      <c r="C11" s="5" t="n">
        <v>6000000</v>
      </c>
    </row>
    <row r="12">
      <c r="A12" s="4" t="inlineStr">
        <is>
          <t>License Agreement | Milestone payment to be paid after $250 million in sales has been reached</t>
        </is>
      </c>
    </row>
    <row r="13">
      <c r="A13" s="3" t="inlineStr">
        <is>
          <t>Collaborative Arrangement and Arrangement Other than Collaborative [Line Items]</t>
        </is>
      </c>
    </row>
    <row r="14">
      <c r="A14" s="4" t="inlineStr">
        <is>
          <t>Threshold net sales</t>
        </is>
      </c>
      <c r="C14" s="5" t="n">
        <v>250000000</v>
      </c>
    </row>
    <row r="15">
      <c r="A15" s="4" t="inlineStr">
        <is>
          <t>Milestone payment</t>
        </is>
      </c>
      <c r="C15" s="5" t="n">
        <v>3200000</v>
      </c>
    </row>
    <row r="16">
      <c r="A16" s="4" t="inlineStr">
        <is>
          <t>License Agreement | Vivus, Inc</t>
        </is>
      </c>
    </row>
    <row r="17">
      <c r="A17" s="3" t="inlineStr">
        <is>
          <t>Collaborative Arrangement and Arrangement Other than Collaborative [Line Items]</t>
        </is>
      </c>
    </row>
    <row r="18">
      <c r="A18" s="4" t="inlineStr">
        <is>
          <t>One-time fee to purchase and receive the license for the commercialization and exploitation of Stendra</t>
        </is>
      </c>
      <c r="B18" s="6" t="n">
        <v>70000000</v>
      </c>
    </row>
    <row r="19">
      <c r="A19" s="4" t="inlineStr">
        <is>
          <t>Additional fee to purchase and receive the license for the commercialization and exploitation of Stendra</t>
        </is>
      </c>
      <c r="B19" s="6" t="n">
        <v>800000</v>
      </c>
    </row>
    <row r="20">
      <c r="A20" s="4" t="inlineStr">
        <is>
          <t>Minimum purchase obligation</t>
        </is>
      </c>
      <c r="C20" s="6" t="n">
        <v>4100000</v>
      </c>
    </row>
    <row r="21">
      <c r="A21" s="4" t="inlineStr">
        <is>
          <t>Threshold period of written purchase orders to purchase Stendra</t>
        </is>
      </c>
      <c r="C21" s="4" t="inlineStr">
        <is>
          <t>125 days</t>
        </is>
      </c>
    </row>
    <row r="22">
      <c r="A22" s="4" t="inlineStr">
        <is>
          <t>Minimum percentage of forecasted quantities for which entity is required to submit purchase orders</t>
        </is>
      </c>
      <c r="C22" s="4" t="inlineStr">
        <is>
          <t>90.00%</t>
        </is>
      </c>
    </row>
    <row r="23">
      <c r="A23" s="4" t="inlineStr">
        <is>
          <t>Maximum forecasted quantity of strenda that can be supplied (as a percent)</t>
        </is>
      </c>
      <c r="C23" s="4" t="inlineStr">
        <is>
          <t>120.00%</t>
        </is>
      </c>
    </row>
    <row r="24">
      <c r="A24" s="4" t="inlineStr">
        <is>
          <t>Accrued inventory purchases</t>
        </is>
      </c>
      <c r="C24" s="6" t="n">
        <v>14200000</v>
      </c>
      <c r="E24" s="6" t="n">
        <v>14200000</v>
      </c>
    </row>
    <row r="25">
      <c r="A25" s="4" t="inlineStr">
        <is>
          <t>License Agreement | Vivus, Inc | Other Current Assets [Member]</t>
        </is>
      </c>
    </row>
    <row r="26">
      <c r="A26" s="3" t="inlineStr">
        <is>
          <t>Collaborative Arrangement and Arrangement Other than Collaborative [Line Items]</t>
        </is>
      </c>
    </row>
    <row r="27">
      <c r="A27" s="4" t="inlineStr">
        <is>
          <t>Accrued inventory purchases, current</t>
        </is>
      </c>
      <c r="C27" s="5" t="n">
        <v>1300000</v>
      </c>
      <c r="E27" s="5" t="n">
        <v>1300000</v>
      </c>
    </row>
    <row r="28">
      <c r="A28" s="4" t="inlineStr">
        <is>
          <t>License Agreement | Vivus, Inc | Other Noncurrent Assets [Member]</t>
        </is>
      </c>
    </row>
    <row r="29">
      <c r="A29" s="3" t="inlineStr">
        <is>
          <t>Collaborative Arrangement and Arrangement Other than Collaborative [Line Items]</t>
        </is>
      </c>
    </row>
    <row r="30">
      <c r="A30" s="4" t="inlineStr">
        <is>
          <t>Accrued inventory purchases, non-current</t>
        </is>
      </c>
      <c r="C30" s="6" t="n">
        <v>11100000</v>
      </c>
      <c r="E30" s="5" t="n">
        <v>11100000</v>
      </c>
    </row>
    <row r="31">
      <c r="A31" s="4" t="inlineStr">
        <is>
          <t>License Agreement | Vivus, Inc | Royalty during the first, second, and third years following the expiration of the Royalty Period</t>
        </is>
      </c>
    </row>
    <row r="32">
      <c r="A32" s="3" t="inlineStr">
        <is>
          <t>Collaborative Arrangement and Arrangement Other than Collaborative [Line Items]</t>
        </is>
      </c>
    </row>
    <row r="33">
      <c r="A33" s="4" t="inlineStr">
        <is>
          <t>Royalty percentage</t>
        </is>
      </c>
      <c r="C33" s="4" t="inlineStr">
        <is>
          <t>2.00%</t>
        </is>
      </c>
    </row>
    <row r="34">
      <c r="A34" s="4" t="inlineStr">
        <is>
          <t>License Agreement | Vivus, Inc | Royalty following the fourth and fifth years following the end of the Royalty Period</t>
        </is>
      </c>
    </row>
    <row r="35">
      <c r="A35" s="3" t="inlineStr">
        <is>
          <t>Collaborative Arrangement and Arrangement Other than Collaborative [Line Items]</t>
        </is>
      </c>
    </row>
    <row r="36">
      <c r="A36" s="4" t="inlineStr">
        <is>
          <t>Royalty percentage</t>
        </is>
      </c>
      <c r="C36" s="4" t="inlineStr">
        <is>
          <t>1.00%</t>
        </is>
      </c>
    </row>
    <row r="37">
      <c r="A37" s="4" t="inlineStr">
        <is>
          <t>License Agreement | MTPC</t>
        </is>
      </c>
    </row>
    <row r="38">
      <c r="A38" s="3" t="inlineStr">
        <is>
          <t>Collaborative Arrangement and Arrangement Other than Collaborative [Line Items]</t>
        </is>
      </c>
    </row>
    <row r="39">
      <c r="A39" s="4" t="inlineStr">
        <is>
          <t>Royalty incurred</t>
        </is>
      </c>
      <c r="C39" s="6" t="n">
        <v>160032</v>
      </c>
      <c r="D39" s="6" t="n">
        <v>39913</v>
      </c>
    </row>
    <row r="40">
      <c r="A40" s="4" t="inlineStr">
        <is>
          <t>Royalty payables</t>
        </is>
      </c>
      <c r="C40" s="6" t="n">
        <v>168760</v>
      </c>
      <c r="E40" s="6" t="n">
        <v>8728</v>
      </c>
    </row>
    <row r="41">
      <c r="A41" s="4" t="inlineStr">
        <is>
          <t>License Agreement | MTPC | Royalty on the first $500 million of net sales</t>
        </is>
      </c>
    </row>
    <row r="42">
      <c r="A42" s="3" t="inlineStr">
        <is>
          <t>Collaborative Arrangement and Arrangement Other than Collaborative [Line Items]</t>
        </is>
      </c>
    </row>
    <row r="43">
      <c r="A43" s="4" t="inlineStr">
        <is>
          <t>Royalty percentage</t>
        </is>
      </c>
      <c r="C43" s="4" t="inlineStr">
        <is>
          <t>5.00%</t>
        </is>
      </c>
    </row>
    <row r="44">
      <c r="A44" s="4" t="inlineStr">
        <is>
          <t>License Agreement | MTPC | Royalty on net sales after $500 million</t>
        </is>
      </c>
    </row>
    <row r="45">
      <c r="A45" s="3" t="inlineStr">
        <is>
          <t>Collaborative Arrangement and Arrangement Other than Collaborative [Line Items]</t>
        </is>
      </c>
    </row>
    <row r="46">
      <c r="A46" s="4" t="inlineStr">
        <is>
          <t>Royalty percentage</t>
        </is>
      </c>
      <c r="C46" s="4" t="inlineStr">
        <is>
          <t>6.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rketing, Licensing and Distribution Agreements - Hybrid (Details) - Exclusive license to H100 - Hybrid - USD ($)</t>
        </is>
      </c>
      <c r="B1" s="2" t="inlineStr">
        <is>
          <t>Mar. 31, 2021</t>
        </is>
      </c>
      <c r="C1" s="2" t="inlineStr">
        <is>
          <t>Sep. 24, 2020</t>
        </is>
      </c>
      <c r="D1" s="2" t="inlineStr">
        <is>
          <t>Dec. 31, 2020</t>
        </is>
      </c>
      <c r="E1" s="2" t="inlineStr">
        <is>
          <t>Oct. 31, 2020</t>
        </is>
      </c>
      <c r="F1" s="2" t="inlineStr">
        <is>
          <t>Mar. 31, 2020</t>
        </is>
      </c>
      <c r="G1" s="2" t="inlineStr">
        <is>
          <t>Dec. 31, 2020</t>
        </is>
      </c>
    </row>
    <row r="2">
      <c r="A2" s="3" t="inlineStr">
        <is>
          <t>Collaborative Arrangement and Arrangement Other than Collaborative [Line Items]</t>
        </is>
      </c>
    </row>
    <row r="3">
      <c r="A3" s="4" t="inlineStr">
        <is>
          <t>Initial license fee</t>
        </is>
      </c>
      <c r="F3" s="6" t="n">
        <v>100000</v>
      </c>
    </row>
    <row r="4">
      <c r="A4" s="4" t="inlineStr">
        <is>
          <t>Additional payment due upon obtainment of orphan indication for H100</t>
        </is>
      </c>
      <c r="F4" s="5" t="n">
        <v>900000</v>
      </c>
    </row>
    <row r="5">
      <c r="A5" s="4" t="inlineStr">
        <is>
          <t>Annual payments due on first anniversary of the license agreement</t>
        </is>
      </c>
      <c r="F5" s="5" t="n">
        <v>125000</v>
      </c>
    </row>
    <row r="6">
      <c r="A6" s="4" t="inlineStr">
        <is>
          <t>Annual payments due on second anniversary of the license agreement</t>
        </is>
      </c>
      <c r="F6" s="5" t="n">
        <v>150000</v>
      </c>
    </row>
    <row r="7">
      <c r="A7" s="4" t="inlineStr">
        <is>
          <t>Annual payments due on third anniversary of the license agreement</t>
        </is>
      </c>
      <c r="F7" s="5" t="n">
        <v>200000</v>
      </c>
    </row>
    <row r="8">
      <c r="A8" s="4" t="inlineStr">
        <is>
          <t>Annual payments due after third anniversary of the license agreement</t>
        </is>
      </c>
      <c r="F8" s="5" t="n">
        <v>250000</v>
      </c>
    </row>
    <row r="9">
      <c r="A9" s="4" t="inlineStr">
        <is>
          <t>Payments upon first commercial sale and a sliding scale of percentage payments on net sales</t>
        </is>
      </c>
      <c r="F9" s="6" t="n">
        <v>1000000</v>
      </c>
    </row>
    <row r="10">
      <c r="A10" s="4" t="inlineStr">
        <is>
          <t>Threshold period of notice required to terminate agreement at any time after first anniversary</t>
        </is>
      </c>
      <c r="F10" s="4" t="inlineStr">
        <is>
          <t>90 days</t>
        </is>
      </c>
    </row>
    <row r="11">
      <c r="A11" s="4" t="inlineStr">
        <is>
          <t>Extension payment of license agreement</t>
        </is>
      </c>
      <c r="D11" s="6" t="n">
        <v>100000</v>
      </c>
      <c r="E11" s="6" t="n">
        <v>50000</v>
      </c>
      <c r="G11" s="6" t="n">
        <v>100000</v>
      </c>
    </row>
    <row r="12">
      <c r="A12" s="4" t="inlineStr">
        <is>
          <t>Extension term of license agreement</t>
        </is>
      </c>
      <c r="B12" s="4" t="inlineStr">
        <is>
          <t>6 months</t>
        </is>
      </c>
      <c r="C12" s="4" t="inlineStr">
        <is>
          <t>6 months</t>
        </is>
      </c>
    </row>
    <row r="13">
      <c r="A13" s="4" t="inlineStr">
        <is>
          <t>One-time, non-creditable and non-refundable payment</t>
        </is>
      </c>
      <c r="B13" s="6" t="n">
        <v>200000</v>
      </c>
    </row>
    <row r="14">
      <c r="A14" s="4" t="inlineStr">
        <is>
          <t>Threshold period for payments of one-time, non-creditable and non-refundable payment</t>
        </is>
      </c>
      <c r="B14" s="4" t="inlineStr">
        <is>
          <t>7 days</t>
        </is>
      </c>
    </row>
    <row r="15">
      <c r="A15" s="4" t="inlineStr">
        <is>
          <t>Minimum</t>
        </is>
      </c>
    </row>
    <row r="16">
      <c r="A16" s="3" t="inlineStr">
        <is>
          <t>Collaborative Arrangement and Arrangement Other than Collaborative [Line Items]</t>
        </is>
      </c>
    </row>
    <row r="17">
      <c r="A17" s="4" t="inlineStr">
        <is>
          <t>Royalty percentage</t>
        </is>
      </c>
      <c r="F17" s="4" t="inlineStr">
        <is>
          <t>3.00%</t>
        </is>
      </c>
    </row>
    <row r="18">
      <c r="A18" s="4" t="inlineStr">
        <is>
          <t>Maximum</t>
        </is>
      </c>
    </row>
    <row r="19">
      <c r="A19" s="3" t="inlineStr">
        <is>
          <t>Collaborative Arrangement and Arrangement Other than Collaborative [Line Items]</t>
        </is>
      </c>
    </row>
    <row r="20">
      <c r="A20" s="4" t="inlineStr">
        <is>
          <t>Royalty percentage</t>
        </is>
      </c>
      <c r="F20" s="4" t="inlineStr">
        <is>
          <t>6.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Details)</t>
        </is>
      </c>
      <c r="B1" s="2" t="inlineStr">
        <is>
          <t>3 Months Ended</t>
        </is>
      </c>
    </row>
    <row r="2">
      <c r="B2" s="2" t="inlineStr">
        <is>
          <t>Mar. 31, 2021USD ($)</t>
        </is>
      </c>
    </row>
    <row r="3">
      <c r="A3" s="4" t="inlineStr">
        <is>
          <t>Employee Lease Agreement</t>
        </is>
      </c>
    </row>
    <row r="4">
      <c r="A4" s="3" t="inlineStr">
        <is>
          <t>Commitments And Contingencies [Line Items]</t>
        </is>
      </c>
    </row>
    <row r="5">
      <c r="A5" s="4" t="inlineStr">
        <is>
          <t>Percentage of payments for costs associated with employment</t>
        </is>
      </c>
      <c r="B5" s="4" t="inlineStr">
        <is>
          <t>75.00%</t>
        </is>
      </c>
    </row>
    <row r="6">
      <c r="A6" s="4" t="inlineStr">
        <is>
          <t>Amount of fees paid under agreement</t>
        </is>
      </c>
      <c r="B6" s="6" t="n">
        <v>200000</v>
      </c>
    </row>
    <row r="7">
      <c r="A7" s="4" t="inlineStr">
        <is>
          <t>Employee Lease Agreement | Maximum | Dr. Charles Ryan</t>
        </is>
      </c>
    </row>
    <row r="8">
      <c r="A8" s="3" t="inlineStr">
        <is>
          <t>Commitments And Contingencies [Line Items]</t>
        </is>
      </c>
    </row>
    <row r="9">
      <c r="A9" s="4" t="inlineStr">
        <is>
          <t>Percentage Of Working Time Performing Services</t>
        </is>
      </c>
      <c r="B9" s="4" t="inlineStr">
        <is>
          <t>75.00%</t>
        </is>
      </c>
    </row>
    <row r="10">
      <c r="A10" s="4" t="inlineStr">
        <is>
          <t>Separation Agreement | Mr. Keith Lavan</t>
        </is>
      </c>
    </row>
    <row r="11">
      <c r="A11" s="3" t="inlineStr">
        <is>
          <t>Commitments And Contingencies [Line Items]</t>
        </is>
      </c>
    </row>
    <row r="12">
      <c r="A12" s="4" t="inlineStr">
        <is>
          <t>Stay-on bonus</t>
        </is>
      </c>
      <c r="B12" s="6" t="n">
        <v>50000</v>
      </c>
    </row>
    <row r="13">
      <c r="A13" s="4" t="inlineStr">
        <is>
          <t>Percentage of base salary to be paid as an advisor</t>
        </is>
      </c>
      <c r="B13" s="4" t="inlineStr">
        <is>
          <t>50.00%</t>
        </is>
      </c>
    </row>
    <row r="14">
      <c r="A14" s="4" t="inlineStr">
        <is>
          <t>Percentage of fees as an advisor paid</t>
        </is>
      </c>
      <c r="B14" s="4" t="inlineStr">
        <is>
          <t>70.00%</t>
        </is>
      </c>
    </row>
    <row r="15">
      <c r="A15" s="4" t="inlineStr">
        <is>
          <t>Percentage of fees as an advisor to be paid in equal installments</t>
        </is>
      </c>
      <c r="B15" s="4" t="inlineStr">
        <is>
          <t>3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Commitments and Contingencies - Operating Leases (Details)</t>
        </is>
      </c>
      <c r="B1" s="2" t="inlineStr">
        <is>
          <t>Mar. 31, 2021</t>
        </is>
      </c>
    </row>
    <row r="2">
      <c r="A2" s="4" t="inlineStr">
        <is>
          <t>Minimum</t>
        </is>
      </c>
    </row>
    <row r="3">
      <c r="A3" s="3" t="inlineStr">
        <is>
          <t>Lessee, Lease, Description [Line Items]</t>
        </is>
      </c>
    </row>
    <row r="4">
      <c r="A4" s="4" t="inlineStr">
        <is>
          <t>Remaining lease terms</t>
        </is>
      </c>
      <c r="B4" s="4" t="inlineStr">
        <is>
          <t>3 years 4 months 24 days</t>
        </is>
      </c>
    </row>
    <row r="5">
      <c r="A5" s="4" t="inlineStr">
        <is>
          <t>Maximum</t>
        </is>
      </c>
    </row>
    <row r="6">
      <c r="A6" s="3" t="inlineStr">
        <is>
          <t>Lessee, Lease, Description [Line Items]</t>
        </is>
      </c>
    </row>
    <row r="7">
      <c r="A7" s="4" t="inlineStr">
        <is>
          <t>Remaining lease terms</t>
        </is>
      </c>
      <c r="B7" s="4" t="inlineStr">
        <is>
          <t>5 years 9 months 18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 Lease expense (Details) - USD ($)</t>
        </is>
      </c>
      <c r="B1" s="2" t="inlineStr">
        <is>
          <t>3 Months Ended</t>
        </is>
      </c>
    </row>
    <row r="2">
      <c r="B2" s="2" t="inlineStr">
        <is>
          <t>Mar. 31, 2021</t>
        </is>
      </c>
      <c r="C2" s="2" t="inlineStr">
        <is>
          <t>Mar. 31, 2020</t>
        </is>
      </c>
    </row>
    <row r="3">
      <c r="A3" s="3" t="inlineStr">
        <is>
          <t>Operating Lease Cost:</t>
        </is>
      </c>
    </row>
    <row r="4">
      <c r="A4" s="4" t="inlineStr">
        <is>
          <t>Fixed lease cost</t>
        </is>
      </c>
      <c r="B4" s="6" t="n">
        <v>44812</v>
      </c>
      <c r="C4" s="6" t="n">
        <v>448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8" customWidth="1" min="2" max="2"/>
    <col width="14" customWidth="1" min="3" max="3"/>
  </cols>
  <sheetData>
    <row r="1">
      <c r="A1" s="1" t="inlineStr">
        <is>
          <t>Commitments and Contingencies - Supplemental balance sheet (Details) - USD ($)</t>
        </is>
      </c>
      <c r="B1" s="2" t="inlineStr">
        <is>
          <t>Mar. 31, 2021</t>
        </is>
      </c>
      <c r="C1" s="2" t="inlineStr">
        <is>
          <t>Dec. 31, 2020</t>
        </is>
      </c>
    </row>
    <row r="2">
      <c r="A2" s="3" t="inlineStr">
        <is>
          <t>Supplemental balance sheet information related to leases</t>
        </is>
      </c>
    </row>
    <row r="3">
      <c r="A3" s="4" t="inlineStr">
        <is>
          <t>Operating lease ROU asset: Other assets</t>
        </is>
      </c>
      <c r="B3" s="6" t="n">
        <v>554379</v>
      </c>
      <c r="C3" s="6" t="n">
        <v>579535</v>
      </c>
    </row>
    <row r="4">
      <c r="A4" s="4" t="inlineStr">
        <is>
          <t>Operating lease ROU asset</t>
        </is>
      </c>
      <c r="B4" s="4" t="inlineStr">
        <is>
          <t>Other assets</t>
        </is>
      </c>
    </row>
    <row r="5">
      <c r="A5" s="3" t="inlineStr">
        <is>
          <t>Operating lease liability:</t>
        </is>
      </c>
    </row>
    <row r="6">
      <c r="A6" s="4" t="inlineStr">
        <is>
          <t>Operating lease liability, current</t>
        </is>
      </c>
      <c r="B6" s="6" t="n">
        <v>113052</v>
      </c>
      <c r="C6" s="5" t="n">
        <v>108971</v>
      </c>
    </row>
    <row r="7">
      <c r="A7" s="4" t="inlineStr">
        <is>
          <t>Other current liabilities</t>
        </is>
      </c>
      <c r="B7" s="4" t="inlineStr">
        <is>
          <t>Other current liabilities</t>
        </is>
      </c>
    </row>
    <row r="8">
      <c r="A8" s="4" t="inlineStr">
        <is>
          <t>Operating lease liability, noncurrent</t>
        </is>
      </c>
      <c r="B8" s="6" t="n">
        <v>500512</v>
      </c>
      <c r="C8" s="5" t="n">
        <v>530597</v>
      </c>
    </row>
    <row r="9">
      <c r="A9" s="4" t="inlineStr">
        <is>
          <t>Other long-term liabilities</t>
        </is>
      </c>
      <c r="B9" s="4" t="inlineStr">
        <is>
          <t>Other long-term liabilities</t>
        </is>
      </c>
    </row>
    <row r="10">
      <c r="A10" s="4" t="inlineStr">
        <is>
          <t>Total operating lease liability</t>
        </is>
      </c>
      <c r="B10" s="6" t="n">
        <v>613564</v>
      </c>
      <c r="C10" s="6" t="n">
        <v>6395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14" customWidth="1" min="3" max="3"/>
    <col width="25" customWidth="1" min="4" max="4"/>
  </cols>
  <sheetData>
    <row r="1">
      <c r="A1" s="1" t="inlineStr">
        <is>
          <t>Commitments and Contingencies - Lease term and discount (Details) - USD ($)</t>
        </is>
      </c>
      <c r="B1" s="2" t="inlineStr">
        <is>
          <t>3 Months Ended</t>
        </is>
      </c>
    </row>
    <row r="2">
      <c r="B2" s="2" t="inlineStr">
        <is>
          <t>Mar. 31, 2021</t>
        </is>
      </c>
      <c r="C2" s="2" t="inlineStr">
        <is>
          <t>Mar. 31, 2020</t>
        </is>
      </c>
      <c r="D2" s="2" t="inlineStr">
        <is>
          <t>Dec. 31, 2020</t>
        </is>
      </c>
    </row>
    <row r="3">
      <c r="A3" s="3" t="inlineStr">
        <is>
          <t>Commitments and Contingencies</t>
        </is>
      </c>
    </row>
    <row r="4">
      <c r="A4" s="4" t="inlineStr">
        <is>
          <t>Weighted-average remaining lease terms - operating leases</t>
        </is>
      </c>
      <c r="B4" s="4" t="inlineStr">
        <is>
          <t>4 years 4 months 24 days</t>
        </is>
      </c>
      <c r="D4" s="4" t="inlineStr">
        <is>
          <t>4 years 8 months 12 days</t>
        </is>
      </c>
    </row>
    <row r="5">
      <c r="A5" s="4" t="inlineStr">
        <is>
          <t>Weighted-average discount rate - operating leases</t>
        </is>
      </c>
      <c r="B5" s="4" t="inlineStr">
        <is>
          <t>12.60%</t>
        </is>
      </c>
      <c r="D5" s="4" t="inlineStr">
        <is>
          <t>12.60%</t>
        </is>
      </c>
    </row>
    <row r="6">
      <c r="A6" s="3" t="inlineStr">
        <is>
          <t>Cash paid for amounts included in the measurement of lease liabilities:</t>
        </is>
      </c>
    </row>
    <row r="7">
      <c r="A7" s="4" t="inlineStr">
        <is>
          <t>Operating cash flows from operating leases</t>
        </is>
      </c>
      <c r="B7" s="6" t="n">
        <v>45942</v>
      </c>
      <c r="C7" s="6" t="n">
        <v>456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Minimum lease payments (Details) - USD ($)</t>
        </is>
      </c>
      <c r="B1" s="2" t="inlineStr">
        <is>
          <t>Mar. 31, 2021</t>
        </is>
      </c>
      <c r="C1" s="2" t="inlineStr">
        <is>
          <t>Dec. 31, 2020</t>
        </is>
      </c>
    </row>
    <row r="2">
      <c r="A2" s="3" t="inlineStr">
        <is>
          <t>Future minimum lease payments under non-cancelable leases</t>
        </is>
      </c>
    </row>
    <row r="3">
      <c r="A3" s="4" t="inlineStr">
        <is>
          <t>2021 (remaining 9 months)</t>
        </is>
      </c>
      <c r="B3" s="6" t="n">
        <v>138297</v>
      </c>
    </row>
    <row r="4">
      <c r="A4" s="4" t="inlineStr">
        <is>
          <t>2022</t>
        </is>
      </c>
      <c r="B4" s="5" t="n">
        <v>187739</v>
      </c>
    </row>
    <row r="5">
      <c r="A5" s="4" t="inlineStr">
        <is>
          <t>2023</t>
        </is>
      </c>
      <c r="B5" s="5" t="n">
        <v>189374</v>
      </c>
    </row>
    <row r="6">
      <c r="A6" s="4" t="inlineStr">
        <is>
          <t>2024</t>
        </is>
      </c>
      <c r="B6" s="5" t="n">
        <v>155242</v>
      </c>
    </row>
    <row r="7">
      <c r="A7" s="4" t="inlineStr">
        <is>
          <t>Thereafter</t>
        </is>
      </c>
      <c r="B7" s="5" t="n">
        <v>163433</v>
      </c>
    </row>
    <row r="8">
      <c r="A8" s="4" t="inlineStr">
        <is>
          <t>Total lease payments</t>
        </is>
      </c>
      <c r="B8" s="5" t="n">
        <v>834085</v>
      </c>
    </row>
    <row r="9">
      <c r="A9" s="4" t="inlineStr">
        <is>
          <t>Less: Imputed Interest</t>
        </is>
      </c>
      <c r="B9" s="5" t="n">
        <v>-220521</v>
      </c>
    </row>
    <row r="10">
      <c r="A10" s="4" t="inlineStr">
        <is>
          <t>Total operating lease liability</t>
        </is>
      </c>
      <c r="B10" s="6" t="n">
        <v>613564</v>
      </c>
      <c r="C10" s="6" t="n">
        <v>639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reported amounts of revenue and expenses during the reporting periods. Such estimates include the adequacy of accounts receivable reserves, return reserves, inventory reserves, and assessment of long-lived assets, including intangible asset impairment, the determination of the fair value of the derivative liability, and the allocation of the purchase price in acquisitions, among others. Actual results could differ from these estimates and changes in these estimates are recorded when known. Risks and Uncertainties The Company is subject to risks common to companies in the pharmaceutical industry including, but not limited to, uncertainties related to commercialization of competitor products, regulatory approvals, dependence on key products, dependence on key customers and suppliers, and protection of intellectual property rights. In January 2020, the World Health Organization (“WHO”) announced a global health emergency because of a new strain of coronavirus originating in Wuhan, China (the “COVID-19 outbreak”) and the risks to the international community. In March 2020, the WHO classified the COVID-19 outbreak as a pandemic, based on the rapid increase in exposure globally. As a result of the COVID-19 pandemic, which continues to rapidly evolve, “shelter in place” orders and other public health guidance measures were implemented across much of the United States, Europe and Asia, including in the locations of the Company’s offices, key vendors and partners. The pandemic has significantly impacted the economic conditions in the U.S. and globally as federal, state and local governments react to the public health crisis, creating significant uncertainties in the economy. At this time, the future trajectory of the COVID-19 outbreak remains uncertain, both in the United States and in other markets. While the Company anticipates that currently available vaccines will be widely distributed in the future, the timing and efficacy of such vaccines are uncertain. The Company cannot reasonably estimate the length or severity of the impact that the COVID-19 outbreak will have on its financial results, and the Company may experience a material adverse impact on its sales, results of operations, and cash flows in fiscal 2021. During 2020, government regulations and the voluntary business practices of the Company and prescribing physicians have prevented in-person visits by sales representatives to physicians’ offices. The Company has taken steps to mitigate the negative impact on its businesses of such restrictions. In March 2020, the Company reduced its sales representative head count to reflect the lack of in-person visits. The Company has maintained a core sales team which continues to contact physicians via telephone and videoconference as well as continuing to have webinars provided by the Company’s key opinion leaders to other physicians and pharmacists. The Company anticipates rehiring and/or assigning representatives to cover sales territories as physician access resumes new normal levels. In response to the spread of COVID-19, in March 2020, the Company closed its administrative offices and as of March 31, 2021, they remain closed, with the Company’s employees continuing their work outside of the Company’s offices. The Company has selectively resumed in-person interactions by its customer-facing personnel in compliance with local and state restrictions. The Company also continues to engage with customers virtually as the Company seeks to continue to support healthcare professionals and patient care. However, the Company’s ability to engage in personal interactions with physicians and customers remains limited, and it is unknown when the Company’s offices will reopen, and these interactions will be fully resumed. Revenue Recognition Prescription Medication Sales The Company’s prescription medication sales consist of sales of Stendra® in the U.S. for the treatment of male erectile dysfunction. Under ASC Topic 606, Revenue Recognition In determining the transaction price, a significant financing component does not exist since the timing from when the Company delivers Stendra® to when the customers pay for the product is typically less than one year. The Company records prescription medication sales net of any variable consideration, including but not limited to discounts, rebates, returns, chargebacks, and distribution fees. The Company uses the expected value method when estimating its variable consideration, unless terms are specified within contracts. The identified variable consideration is recorded as a reduction of revenue at the time revenues from sales of Stendra®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As of March 31, 2021 and December 31, 2020, the reserves for sales deductions were $8.2 million and $8.6 million, respectively. The most significant sales deductions included in this reserve relate to returns, contract rebates, and distribution service (“DSA”) fee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Product Returns Consistent with industry practice, the Company maintains a return policy that generally allows its customers to return Stendra® and receive credit for product within six months prior to expiration date and up to one year after expiration date. The provision for returns is based upon the Company’s estimates for future Stendra® returns and historical experience. The provision of returns is part of the variable consideration recorded at the time revenue is recognized. As of March 31, 2021 and December 31, 2020, the reserves for product returns were $7.0 million and $7.1 million, respectively, and are included as a component of accrued expenses. Contract Rebates, Coupon Redemptions and DSA Fees The Company establishes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below. Indirect rebates are rebates paid to indirect customers that have purchased our products from a wholesaler under a contract with us. The Company has entered into DSAs with certain of our significant wholesaler customers that obligate the wholesalers, in exchange for fees paid by us, to: (i) manage the variability of their purchases and inventory levels within specified limits based on product demand and (ii) provide us with specific services, including the provision of periodic retail demand information and current inventory levels for our pharmaceutical products held at their warehouse locations. Medical Device Sales The Company’s medical device sales consist of domestic and international sales of men’s health products for the treatment of erectile dysfunction. The men’s health products do not require a prescription and include Vacuum Erection Devices, VenoSeal, and other related accessories. Under Topic 606, the Company recognizes revenue from medical device sales when its performance obligations with its customers have been satisfied. In the contracts with its customers, the Company has identified a single performance obligation to provide medical devices upon receipt of a customer order. The performance obligation is satisfied at a point in time when the Company’s customers obtain control of the medical device, which is typically upon shipment. The Company invoices its customers after the medical devices have been shipped and invoice payments are generally due within 30 days of invoice date for domestic customers and 90 days for international customers. In determining the transaction price, a significant financing component Product Returns Consistent with industry practice, the Company maintains a return policy that generally allows its customers to return medical devices and receive credit for products within 90 days of the sale. The provision for returns is based upon the Company’s estimates for future product returns and historical experience. The Company has not made significant changes to the judgments made in applying Topic 606. As of March 31, 2021 and December 31, 2020, the reserves for product returns for medical devices were not significant. Contract Costs In relation to customer contracts, the Company incurs costs to fulfill a contract but does not incur costs to obtain a contract. These costs to fulfill a contract do not meet the criteria for capitalization and are expensed as incurred. As such, the Company did not have any contract assets at March 31, 2021and December 31, 2020.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 — Unobservable inputs which are supported by little or no market activity and that are significant to determining the fair value of the assets or liabilities, including pricing models, discounted cash flow methodologies and similar techniques. Financial instruments recognized at historical amounts in the condensed consolidated balance sheets consist of cash, accounts receivable, other current assets, accounts payable, accrued expenses, other current liabilities, and senior debt. The Company believes that the carrying value of cash, accounts receivable, other current assets, accounts payable, accrued expenses, and other current liabilities approximates their fair values due to the short-term nature of these instruments. The carrying value of senior debt as of March 31, 2021 and December 31, 2020 approximated fair value. The fair value of the senior debt was estimated by discounting to present value the scheduled coupon payments and principal repayment, using an appropriate fair market yield and is considered Level 3 in the fair value hierarchy. In connection with the Mergers in December 2020, each security holder of Metuchen received an earnout consideration classified as a derivative liability to be paid in the form of Petros Common Stock. The Company estimated their fair value using a Monte Carlo Simulation approach. This fair value measurement is based on significant inputs not observable in the market and thus represents a Level 3 measurement within the fair value hierarchy. The fair value of the derivative liability as March 31, 2021, and December 31, 2020 was $4.5 million and $9.9 million, respectively. See Note 10 Stockholders’ Equity. Stock-Based Compensation The Company accounts for stock-based awards to employees and consultants in accordance with applicable accounting principles, which requires compensation expense related to stock-based transactions, including employee stock options and consultant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pricing model requires the input of highly subjective assumptions, including the volatility and expected term. Any changes in these highly subjective assumptions can significantly impact stock-based compensation expense. See Note 11 Stock Options. Income Taxes Prior to the consummation of the Mergers, Metuchen was a limited liability company (“LLC”) for federal income tax purposes and had elected to be treated as a Partnership for federal and state income tax purposes. PTV is a disregarded entity for federal income tax purposes. As such, all income tax consequences resulting from the operations were reported on the member’s income tax return. In addition, Timm was included in the Company’s structure where taxes were paid at the entity level. Subsequent to the Mergers, Metuchen’s activity is included in the Company’s consolidated group.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e rate change is enacted.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its net recorded amount, the Company would make an adjustment to the deferred tax asset valuation allowance, which would reduce the provision for income taxes. The Company records uncertain tax positions in accordance with FASB ASC No. 740 Income Taxes The Company recognizes interest and penalties related to unrecognized tax benefits on the income tax expense line in the accompanying condensed consolidated statement of operations. As of March 31, 2021 and December 31, 2020 no accrued interest or penalties are recorded in the condensed consolidated balance sheets. Basic and Diluted Net Loss per Common Share The Company computes basic net loss per common share by dividing net loss applicable to common stockholders by the weighted average number of common shares outstanding during the period, excluding the dilutive effects of stock options and warrants to purchase common shares. The Company computes diluted net loss per common share by dividing the net loss applicable to common share by the sum of the weighted-average number of common shares outstanding during the period plus the potential dilutive effects of its convertible preferred stocks, stock options and warrants to purchase common shares, but such items are excluded if their effect is anti-dilutive. Because the impact of these items is anti-dilutive during periods of net loss, there was no difference between the Company’s basic and diluted net loss per share of common stock for the three months ended March 31, 2020. See Note 13 Basic and Diluted Net Loss per Common Share. Recent Accounting Pronouncements Pending Adoption as of March 31, 2021 In June 2016, the FASB issued ASU No. 2016-13, Measurement of Credit Losses on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Mar. 31, 2021USD ($)</t>
        </is>
      </c>
    </row>
    <row r="2">
      <c r="A2" s="3" t="inlineStr">
        <is>
          <t>Commitments and Contingencies</t>
        </is>
      </c>
    </row>
    <row r="3">
      <c r="A3" s="4" t="inlineStr">
        <is>
          <t>Operating leases that had not yet commenced</t>
        </is>
      </c>
      <c r="B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t>
        </is>
      </c>
      <c r="B1" s="2" t="inlineStr">
        <is>
          <t>3 Months Ended</t>
        </is>
      </c>
    </row>
    <row r="2">
      <c r="B2" s="2" t="inlineStr">
        <is>
          <t>Mar. 31, 2021USD ($)segment</t>
        </is>
      </c>
      <c r="C2" s="2" t="inlineStr">
        <is>
          <t>Mar. 31, 2020USD ($)</t>
        </is>
      </c>
    </row>
    <row r="3">
      <c r="A3" s="3" t="inlineStr">
        <is>
          <t>Results of operations by reportable segment</t>
        </is>
      </c>
    </row>
    <row r="4">
      <c r="A4" s="4" t="inlineStr">
        <is>
          <t>Net sales</t>
        </is>
      </c>
      <c r="B4" s="6" t="n">
        <v>4075606</v>
      </c>
      <c r="C4" s="6" t="n">
        <v>1791921</v>
      </c>
    </row>
    <row r="5">
      <c r="A5" s="4" t="inlineStr">
        <is>
          <t>Cost of goods sold</t>
        </is>
      </c>
      <c r="B5" s="5" t="n">
        <v>643386</v>
      </c>
      <c r="C5" s="5" t="n">
        <v>784035</v>
      </c>
    </row>
    <row r="6">
      <c r="A6" s="4" t="inlineStr">
        <is>
          <t>Selling, general and administrative expenses</t>
        </is>
      </c>
      <c r="B6" s="5" t="n">
        <v>3881717</v>
      </c>
      <c r="C6" s="5" t="n">
        <v>4816463</v>
      </c>
    </row>
    <row r="7">
      <c r="A7" s="4" t="inlineStr">
        <is>
          <t>Research and development expenses</t>
        </is>
      </c>
      <c r="B7" s="5" t="n">
        <v>19181</v>
      </c>
      <c r="C7" s="5" t="n">
        <v>139385</v>
      </c>
    </row>
    <row r="8">
      <c r="A8" s="4" t="inlineStr">
        <is>
          <t>Depreciation and amortization expense</t>
        </is>
      </c>
      <c r="B8" s="5" t="n">
        <v>1728829</v>
      </c>
      <c r="C8" s="5" t="n">
        <v>1661362</v>
      </c>
    </row>
    <row r="9">
      <c r="A9" s="4" t="inlineStr">
        <is>
          <t>Change in fair value of derivative liability</t>
        </is>
      </c>
      <c r="B9" s="5" t="n">
        <v>-5380000</v>
      </c>
    </row>
    <row r="10">
      <c r="A10" s="4" t="inlineStr">
        <is>
          <t>Interest expense</t>
        </is>
      </c>
      <c r="B10" s="5" t="n">
        <v>173412</v>
      </c>
      <c r="C10" s="5" t="n">
        <v>503866</v>
      </c>
    </row>
    <row r="11">
      <c r="A11" s="4" t="inlineStr">
        <is>
          <t>Income tax expense</t>
        </is>
      </c>
      <c r="C11" s="5" t="n">
        <v>29971</v>
      </c>
    </row>
    <row r="12">
      <c r="A12" s="4" t="inlineStr">
        <is>
          <t>Net income (loss)</t>
        </is>
      </c>
      <c r="B12" s="5" t="n">
        <v>3009081</v>
      </c>
      <c r="C12" s="5" t="n">
        <v>-6083219</v>
      </c>
    </row>
    <row r="13">
      <c r="A13" s="4" t="inlineStr">
        <is>
          <t>Prescription Medication Sales</t>
        </is>
      </c>
    </row>
    <row r="14">
      <c r="A14" s="3" t="inlineStr">
        <is>
          <t>Results of operations by reportable segment</t>
        </is>
      </c>
    </row>
    <row r="15">
      <c r="A15" s="4" t="inlineStr">
        <is>
          <t>Net sales</t>
        </is>
      </c>
      <c r="B15" s="5" t="n">
        <v>3200647</v>
      </c>
      <c r="C15" s="5" t="n">
        <v>798257</v>
      </c>
    </row>
    <row r="16">
      <c r="A16" s="4" t="inlineStr">
        <is>
          <t>Cost of goods sold</t>
        </is>
      </c>
      <c r="B16" s="5" t="n">
        <v>389281</v>
      </c>
      <c r="C16" s="5" t="n">
        <v>501418</v>
      </c>
    </row>
    <row r="17">
      <c r="A17" s="4" t="inlineStr">
        <is>
          <t>Selling, general and administrative expenses</t>
        </is>
      </c>
      <c r="B17" s="5" t="n">
        <v>1734333</v>
      </c>
      <c r="C17" s="5" t="n">
        <v>3130414</v>
      </c>
    </row>
    <row r="18">
      <c r="A18" s="4" t="inlineStr">
        <is>
          <t>Research and development expenses</t>
        </is>
      </c>
      <c r="B18" s="5" t="n">
        <v>19181</v>
      </c>
      <c r="C18" s="5" t="n">
        <v>139385</v>
      </c>
    </row>
    <row r="19">
      <c r="A19" s="4" t="inlineStr">
        <is>
          <t>Depreciation and amortization expense</t>
        </is>
      </c>
      <c r="B19" s="5" t="n">
        <v>1398270</v>
      </c>
      <c r="C19" s="5" t="n">
        <v>1353591</v>
      </c>
    </row>
    <row r="20">
      <c r="A20" s="4" t="inlineStr">
        <is>
          <t>Net income (loss)</t>
        </is>
      </c>
      <c r="B20" s="5" t="n">
        <v>-340418</v>
      </c>
      <c r="C20" s="5" t="n">
        <v>-4326551</v>
      </c>
    </row>
    <row r="21">
      <c r="A21" s="4" t="inlineStr">
        <is>
          <t>Medical Device Sales</t>
        </is>
      </c>
    </row>
    <row r="22">
      <c r="A22" s="3" t="inlineStr">
        <is>
          <t>Results of operations by reportable segment</t>
        </is>
      </c>
    </row>
    <row r="23">
      <c r="A23" s="4" t="inlineStr">
        <is>
          <t>Net sales</t>
        </is>
      </c>
      <c r="B23" s="5" t="n">
        <v>874959</v>
      </c>
      <c r="C23" s="5" t="n">
        <v>993664</v>
      </c>
    </row>
    <row r="24">
      <c r="A24" s="4" t="inlineStr">
        <is>
          <t>Cost of goods sold</t>
        </is>
      </c>
      <c r="B24" s="5" t="n">
        <v>254105</v>
      </c>
      <c r="C24" s="5" t="n">
        <v>282617</v>
      </c>
    </row>
    <row r="25">
      <c r="A25" s="4" t="inlineStr">
        <is>
          <t>Selling, general and administrative expenses</t>
        </is>
      </c>
      <c r="B25" s="5" t="n">
        <v>546995</v>
      </c>
      <c r="C25" s="5" t="n">
        <v>743813</v>
      </c>
    </row>
    <row r="26">
      <c r="A26" s="4" t="inlineStr">
        <is>
          <t>Depreciation and amortization expense</t>
        </is>
      </c>
      <c r="B26" s="5" t="n">
        <v>330559</v>
      </c>
      <c r="C26" s="5" t="n">
        <v>307771</v>
      </c>
    </row>
    <row r="27">
      <c r="A27" s="4" t="inlineStr">
        <is>
          <t>Income tax expense</t>
        </is>
      </c>
      <c r="C27" s="5" t="n">
        <v>29971</v>
      </c>
    </row>
    <row r="28">
      <c r="A28" s="4" t="inlineStr">
        <is>
          <t>Net income (loss)</t>
        </is>
      </c>
      <c r="B28" s="6" t="n">
        <v>-256700</v>
      </c>
      <c r="C28" s="5" t="n">
        <v>-310566</v>
      </c>
    </row>
    <row r="29">
      <c r="A29" s="4" t="inlineStr">
        <is>
          <t>Operating segments</t>
        </is>
      </c>
    </row>
    <row r="30">
      <c r="A30" s="3" t="inlineStr">
        <is>
          <t>Segment Reporting Information [Line Items]</t>
        </is>
      </c>
    </row>
    <row r="31">
      <c r="A31" s="4" t="inlineStr">
        <is>
          <t>Number of Operating Segments | segment</t>
        </is>
      </c>
      <c r="B31" s="5" t="n">
        <v>2</v>
      </c>
    </row>
    <row r="32">
      <c r="A32" s="4" t="inlineStr">
        <is>
          <t>Corporate</t>
        </is>
      </c>
    </row>
    <row r="33">
      <c r="A33" s="3" t="inlineStr">
        <is>
          <t>Results of operations by reportable segment</t>
        </is>
      </c>
    </row>
    <row r="34">
      <c r="A34" s="4" t="inlineStr">
        <is>
          <t>Selling, general and administrative expenses</t>
        </is>
      </c>
      <c r="B34" s="6" t="n">
        <v>1600389</v>
      </c>
      <c r="C34" s="5" t="n">
        <v>942236</v>
      </c>
    </row>
    <row r="35">
      <c r="A35" s="4" t="inlineStr">
        <is>
          <t>Change in fair value of derivative liability</t>
        </is>
      </c>
      <c r="B35" s="5" t="n">
        <v>-5380000</v>
      </c>
    </row>
    <row r="36">
      <c r="A36" s="4" t="inlineStr">
        <is>
          <t>Interest expense</t>
        </is>
      </c>
      <c r="B36" s="5" t="n">
        <v>173412</v>
      </c>
      <c r="C36" s="5" t="n">
        <v>503866</v>
      </c>
    </row>
    <row r="37">
      <c r="A37" s="4" t="inlineStr">
        <is>
          <t>Net income (loss)</t>
        </is>
      </c>
      <c r="B37" s="6" t="n">
        <v>3606199</v>
      </c>
      <c r="C37" s="6" t="n">
        <v>-14461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Net Sales by Geographic region (Details) - USD ($)</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Net sales</t>
        </is>
      </c>
      <c r="B4" s="6" t="n">
        <v>4075606</v>
      </c>
      <c r="C4" s="6" t="n">
        <v>1791921</v>
      </c>
    </row>
    <row r="5">
      <c r="A5" s="4" t="inlineStr">
        <is>
          <t>UNITED STATES</t>
        </is>
      </c>
    </row>
    <row r="6">
      <c r="A6" s="3" t="inlineStr">
        <is>
          <t>Revenues from External Customers and Long-Lived Assets [Line Items]</t>
        </is>
      </c>
    </row>
    <row r="7">
      <c r="A7" s="4" t="inlineStr">
        <is>
          <t>Net sales</t>
        </is>
      </c>
      <c r="B7" s="5" t="n">
        <v>3704523</v>
      </c>
      <c r="C7" s="5" t="n">
        <v>1448620</v>
      </c>
    </row>
    <row r="8">
      <c r="A8" s="4" t="inlineStr">
        <is>
          <t>International</t>
        </is>
      </c>
    </row>
    <row r="9">
      <c r="A9" s="3" t="inlineStr">
        <is>
          <t>Revenues from External Customers and Long-Lived Assets [Line Items]</t>
        </is>
      </c>
    </row>
    <row r="10">
      <c r="A10" s="4" t="inlineStr">
        <is>
          <t>Net sales</t>
        </is>
      </c>
      <c r="B10" s="6" t="n">
        <v>371083</v>
      </c>
      <c r="C10" s="6" t="n">
        <v>3433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 Segment assets (Details) - USD ($)</t>
        </is>
      </c>
      <c r="B1" s="2" t="inlineStr">
        <is>
          <t>Mar. 31, 2021</t>
        </is>
      </c>
      <c r="C1" s="2" t="inlineStr">
        <is>
          <t>Dec. 31, 2020</t>
        </is>
      </c>
    </row>
    <row r="2">
      <c r="A2" s="3" t="inlineStr">
        <is>
          <t>Segment Reporting, Asset Reconciling Item [Line Items]</t>
        </is>
      </c>
    </row>
    <row r="3">
      <c r="A3" s="4" t="inlineStr">
        <is>
          <t>Intangible assets, net</t>
        </is>
      </c>
      <c r="B3" s="6" t="n">
        <v>30434646</v>
      </c>
      <c r="C3" s="6" t="n">
        <v>32160919</v>
      </c>
    </row>
    <row r="4">
      <c r="A4" s="4" t="inlineStr">
        <is>
          <t>Total segment assets</t>
        </is>
      </c>
      <c r="B4" s="5" t="n">
        <v>66154008</v>
      </c>
      <c r="C4" s="5" t="n">
        <v>69854014</v>
      </c>
    </row>
    <row r="5">
      <c r="A5" s="4" t="inlineStr">
        <is>
          <t>Prescription Medication Sales</t>
        </is>
      </c>
    </row>
    <row r="6">
      <c r="A6" s="3" t="inlineStr">
        <is>
          <t>Segment Reporting, Asset Reconciling Item [Line Items]</t>
        </is>
      </c>
    </row>
    <row r="7">
      <c r="A7" s="4" t="inlineStr">
        <is>
          <t>Intangible assets, net</t>
        </is>
      </c>
      <c r="B7" s="5" t="n">
        <v>23229972</v>
      </c>
      <c r="C7" s="5" t="n">
        <v>24625686</v>
      </c>
    </row>
    <row r="8">
      <c r="A8" s="4" t="inlineStr">
        <is>
          <t>Total segment assets</t>
        </is>
      </c>
      <c r="B8" s="5" t="n">
        <v>57125223</v>
      </c>
      <c r="C8" s="5" t="n">
        <v>60725191</v>
      </c>
    </row>
    <row r="9">
      <c r="A9" s="4" t="inlineStr">
        <is>
          <t>Medical Device Sales</t>
        </is>
      </c>
    </row>
    <row r="10">
      <c r="A10" s="3" t="inlineStr">
        <is>
          <t>Segment Reporting, Asset Reconciling Item [Line Items]</t>
        </is>
      </c>
    </row>
    <row r="11">
      <c r="A11" s="4" t="inlineStr">
        <is>
          <t>Intangible assets, net</t>
        </is>
      </c>
      <c r="B11" s="5" t="n">
        <v>7204674</v>
      </c>
      <c r="C11" s="5" t="n">
        <v>7535233</v>
      </c>
    </row>
    <row r="12">
      <c r="A12" s="4" t="inlineStr">
        <is>
          <t>Total segment assets</t>
        </is>
      </c>
      <c r="B12" s="6" t="n">
        <v>9028785</v>
      </c>
      <c r="C12" s="6" t="n">
        <v>91288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Accounts Receivable, net</t>
        </is>
      </c>
    </row>
    <row r="4">
      <c r="A4" s="4" t="inlineStr">
        <is>
          <t>Accounts Receivable, net</t>
        </is>
      </c>
      <c r="B4" s="4" t="inlineStr">
        <is>
          <t>3) Accounts Receivable, net Accounts receivable, net is comprised of the following: ​ ​ ​ ​ ​ ​ ​ ​ ​ March 31, 2021 December 31, 2020 Gross accounts receivables ​ $ 7,252,380 ​ $ 6,560,291 Distribution service fees ​ (658,386) ​ (972,652) Chargebacks accrual ​ (96,848) ​ (121,269) Cash discount allowances ​ (71,164) ​ (84,601) Allowance for doubtful accounts ​ (231,784) ​ (228,800) Total accounts receivable, net ​ $ 6,194,198 ​ $ 5,152,969 ​ For the three months ended March 31, 2021 and 2020, gross sales from customers representing 10% or more of the Company’s total gross sales included one customer which represented approximately 88% and 82% of total gross sales, respectively. Receivables from customers representing 10% or more of the Company’s gross accounts receivable included one customer at March 31, 2021 and December 31, 2020 equal to 93% for both periods, of the Company’s total gross accounts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1:15Z</dcterms:created>
  <dcterms:modified xmlns:dcterms="http://purl.org/dc/terms/" xmlns:xsi="http://www.w3.org/2001/XMLSchema-instance" xsi:type="dcterms:W3CDTF">2021-05-14T16:31:15Z</dcterms:modified>
</cp:coreProperties>
</file>